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ale of Oil and Natural Gas Pro" sheetId="12" state="visible" r:id="rId12"/>
    <sheet xmlns:r="http://schemas.openxmlformats.org/officeDocument/2006/relationships" name="Assets Held for Sale and Discon"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idiary Guaranto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ssets Held for Sale and Disc_2" sheetId="29" state="visible" r:id="rId29"/>
    <sheet xmlns:r="http://schemas.openxmlformats.org/officeDocument/2006/relationships" name="Leas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s - Additional Infor" sheetId="41" state="visible" r:id="rId41"/>
    <sheet xmlns:r="http://schemas.openxmlformats.org/officeDocument/2006/relationships" name="Acquisitions - Summary of Preli" sheetId="42" state="visible" r:id="rId42"/>
    <sheet xmlns:r="http://schemas.openxmlformats.org/officeDocument/2006/relationships" name="Acquisitions - Unaudited Pro Fo" sheetId="43" state="visible" r:id="rId43"/>
    <sheet xmlns:r="http://schemas.openxmlformats.org/officeDocument/2006/relationships" name="Sale of Oil and Natural Gas P_2" sheetId="44" state="visible" r:id="rId44"/>
    <sheet xmlns:r="http://schemas.openxmlformats.org/officeDocument/2006/relationships" name="Assets Held for Sale and Disc_3" sheetId="45" state="visible" r:id="rId45"/>
    <sheet xmlns:r="http://schemas.openxmlformats.org/officeDocument/2006/relationships" name="Assets Held for Sale and Disc_4" sheetId="46" state="visible" r:id="rId46"/>
    <sheet xmlns:r="http://schemas.openxmlformats.org/officeDocument/2006/relationships" name="Assets Held for Sale and Disc_5" sheetId="47" state="visible" r:id="rId47"/>
    <sheet xmlns:r="http://schemas.openxmlformats.org/officeDocument/2006/relationships" name="Assets Held for Sale and Disc_6" sheetId="48" state="visible" r:id="rId48"/>
    <sheet xmlns:r="http://schemas.openxmlformats.org/officeDocument/2006/relationships" name="Leases - Additional Information" sheetId="49" state="visible" r:id="rId49"/>
    <sheet xmlns:r="http://schemas.openxmlformats.org/officeDocument/2006/relationships" name="Leases - Supplemental Cash Flow" sheetId="50" state="visible" r:id="rId50"/>
    <sheet xmlns:r="http://schemas.openxmlformats.org/officeDocument/2006/relationships" name="Leases - Schedule of Lease Liab" sheetId="51" state="visible" r:id="rId51"/>
    <sheet xmlns:r="http://schemas.openxmlformats.org/officeDocument/2006/relationships" name="Derivative Instruments - Summar" sheetId="52" state="visible" r:id="rId52"/>
    <sheet xmlns:r="http://schemas.openxmlformats.org/officeDocument/2006/relationships" name="Derivative Instruments - Fair V" sheetId="53" state="visible" r:id="rId53"/>
    <sheet xmlns:r="http://schemas.openxmlformats.org/officeDocument/2006/relationships" name="Derivative Instruments - Summ_2" sheetId="54" state="visible" r:id="rId54"/>
    <sheet xmlns:r="http://schemas.openxmlformats.org/officeDocument/2006/relationships" name="Fair Value Measurements - Asset" sheetId="55" state="visible" r:id="rId55"/>
    <sheet xmlns:r="http://schemas.openxmlformats.org/officeDocument/2006/relationships" name="Debt - Additional Information (" sheetId="56" state="visible" r:id="rId56"/>
    <sheet xmlns:r="http://schemas.openxmlformats.org/officeDocument/2006/relationships" name="Benefit Plans - Additional Info"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Assu" sheetId="62" state="visible" r:id="rId62"/>
    <sheet xmlns:r="http://schemas.openxmlformats.org/officeDocument/2006/relationships" name="Net Income (Loss) Per Share - A" sheetId="63" state="visible" r:id="rId63"/>
    <sheet xmlns:r="http://schemas.openxmlformats.org/officeDocument/2006/relationships" name="Net Income (Loss) Per Share - C"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 - Additional Informa" sheetId="68" state="visible" r:id="rId68"/>
    <sheet xmlns:r="http://schemas.openxmlformats.org/officeDocument/2006/relationships" name="Subsidiary Guarantors - Additio" sheetId="69" state="visible" r:id="rId69"/>
  </sheets>
  <definedNames/>
  <calcPr calcId="124519" fullCalcOnLoad="1"/>
</workbook>
</file>

<file path=xl/sharedStrings.xml><?xml version="1.0" encoding="utf-8"?>
<sst xmlns="http://schemas.openxmlformats.org/spreadsheetml/2006/main" uniqueCount="724">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R</t>
  </si>
  <si>
    <t>Entity Registrant Name</t>
  </si>
  <si>
    <t>Montage Resources Corporation</t>
  </si>
  <si>
    <t>Entity Central Index Key</t>
  </si>
  <si>
    <t>0001600470</t>
  </si>
  <si>
    <t>Entity Current Reporting Status</t>
  </si>
  <si>
    <t>Yes</t>
  </si>
  <si>
    <t>Entity Shell Company</t>
  </si>
  <si>
    <t>Entity File Number</t>
  </si>
  <si>
    <t>001-36511</t>
  </si>
  <si>
    <t>Entity Tax Identification Number</t>
  </si>
  <si>
    <t>464812998</t>
  </si>
  <si>
    <t>Entity Address, Address Line One</t>
  </si>
  <si>
    <t>122 West John Carpenter Freeway</t>
  </si>
  <si>
    <t>Entity Address, Address Line Two</t>
  </si>
  <si>
    <t>Suite 300</t>
  </si>
  <si>
    <t>Entity Address, City or Town</t>
  </si>
  <si>
    <t>Irving</t>
  </si>
  <si>
    <t>Entity Address, State or Province</t>
  </si>
  <si>
    <t>TX</t>
  </si>
  <si>
    <t>Entity Address, Postal Zip Code</t>
  </si>
  <si>
    <t>75039</t>
  </si>
  <si>
    <t>City Area Code</t>
  </si>
  <si>
    <t>469</t>
  </si>
  <si>
    <t>Local Phone Number</t>
  </si>
  <si>
    <t>444-1647</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Operating lease right-of-use assets</t>
  </si>
  <si>
    <t>TOTAL ASSETS</t>
  </si>
  <si>
    <t>CURRENT LIABILITIES</t>
  </si>
  <si>
    <t>Accounts payable</t>
  </si>
  <si>
    <t>Accrued capital expenditures</t>
  </si>
  <si>
    <t>Accrued liabilities</t>
  </si>
  <si>
    <t>Accrued interest payable</t>
  </si>
  <si>
    <t>Liabilities associated with assets held for sale</t>
  </si>
  <si>
    <t>Operating lease liability</t>
  </si>
  <si>
    <t>Total current liabilities</t>
  </si>
  <si>
    <t>NONCURRENT LIABILITIES</t>
  </si>
  <si>
    <t>Debt, net of unamortized discount and debt issuance costs</t>
  </si>
  <si>
    <t>Revolving credit facility</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35,687,207 and 20,169,063 shares issued and outstanding, respectively</t>
  </si>
  <si>
    <t>Additional paid in capital</t>
  </si>
  <si>
    <t>Treasury stock, shares at cost; 2,480,655 and 1,747,624 shares, respectively</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 USD ($) shares in Thousands, $ in Thousands</t>
  </si>
  <si>
    <t>3 Months Ended</t>
  </si>
  <si>
    <t>Jun. 30, 2018</t>
  </si>
  <si>
    <t>REVENUES</t>
  </si>
  <si>
    <t>Revenues</t>
  </si>
  <si>
    <t>OPERATING EXPENSES</t>
  </si>
  <si>
    <t>Lease operating</t>
  </si>
  <si>
    <t>Production and ad valorem taxes</t>
  </si>
  <si>
    <t>Brokered natural gas and marketing expense</t>
  </si>
  <si>
    <t>Depreciation, depletion, amortization and accretion</t>
  </si>
  <si>
    <t>Exploration</t>
  </si>
  <si>
    <t>General and administrative</t>
  </si>
  <si>
    <t>(Gain) loss on sale of assets</t>
  </si>
  <si>
    <t>Other expense</t>
  </si>
  <si>
    <t>Total operating expenses</t>
  </si>
  <si>
    <t>OPERATING INCOME</t>
  </si>
  <si>
    <t>OTHER INCOME (EXPENSE)</t>
  </si>
  <si>
    <t>Gain (loss) on derivative instruments</t>
  </si>
  <si>
    <t>Interest expense, net</t>
  </si>
  <si>
    <t>Other income</t>
  </si>
  <si>
    <t>Total other income (expense), net</t>
  </si>
  <si>
    <t>INCOME (LOSS) FROM CONTINUING OPERATIONS BEFORE INCOME TAXES</t>
  </si>
  <si>
    <t>INCOME (LOSS) FROM CONTINUING OPERATIONS</t>
  </si>
  <si>
    <t>Income from discontinued operations, net of income tax</t>
  </si>
  <si>
    <t>NET INCOME (LOSS)</t>
  </si>
  <si>
    <t>Basic:</t>
  </si>
  <si>
    <t>Weighted average common stock outstanding</t>
  </si>
  <si>
    <t>Income (loss) from continuing operations</t>
  </si>
  <si>
    <t>Income from discontinued operations</t>
  </si>
  <si>
    <t>Net income (loss)</t>
  </si>
  <si>
    <t>Diluted:</t>
  </si>
  <si>
    <t>Oil and Gas [Member]</t>
  </si>
  <si>
    <t>Brokered Natural Gas and Marketing Revenue [Member]</t>
  </si>
  <si>
    <t>Other Revenue [Member]</t>
  </si>
  <si>
    <t>Natural Gas, Gathering, Transportation, Marketing and Processing [Member]</t>
  </si>
  <si>
    <t>Transportation, gathering and compression</t>
  </si>
  <si>
    <t>Condensed Consolidated Statements of Stockholders' Equity (Unaudited) - USD ($) $ in Thousands</t>
  </si>
  <si>
    <t>Total</t>
  </si>
  <si>
    <t>Common Stock [Member]</t>
  </si>
  <si>
    <t>Additional Paid-in Capital [Member]</t>
  </si>
  <si>
    <t>Treasury Stock [Member]</t>
  </si>
  <si>
    <t>Accumulated Deficit [Member]</t>
  </si>
  <si>
    <t>Beginning Balances at Dec. 31, 2017</t>
  </si>
  <si>
    <t>Beginning Balance, shares at Dec. 31, 2017</t>
  </si>
  <si>
    <t>Stock-based compensation</t>
  </si>
  <si>
    <t>Equity issuance costs</t>
  </si>
  <si>
    <t>Shares of common stock issued in asset acquisition, net of equity issuance costs</t>
  </si>
  <si>
    <t>Shares of common stock issued in asset acquisition, net of equity issuance costs, shares</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Ending Balances at Mar. 31, 2018</t>
  </si>
  <si>
    <t>Ending Balance, shares at Mar. 31, 2018</t>
  </si>
  <si>
    <t>Ending Balances at Jun. 30, 2018</t>
  </si>
  <si>
    <t>Ending Balance, shares at Jun. 30, 2018</t>
  </si>
  <si>
    <t>Beginning Balances at Mar. 31, 2018</t>
  </si>
  <si>
    <t>Beginning Balance, shares at Mar. 31, 2018</t>
  </si>
  <si>
    <t>Issuance of restricted stock</t>
  </si>
  <si>
    <t>Issuance of restricted stock, shares</t>
  </si>
  <si>
    <t>Beginning Balances at Dec. 31, 2018</t>
  </si>
  <si>
    <t>Beginning Balance, shares at Dec. 31, 2018</t>
  </si>
  <si>
    <t>Reverse split</t>
  </si>
  <si>
    <t>Ending Balances at Mar. 31, 2019</t>
  </si>
  <si>
    <t>Ending Balance, shares at Mar. 31, 2019</t>
  </si>
  <si>
    <t>Ending Balances at Jun. 30, 2019</t>
  </si>
  <si>
    <t>Ending Balance, shares at Jun. 30, 2019</t>
  </si>
  <si>
    <t>Beginning Balances at Mar. 31, 2019</t>
  </si>
  <si>
    <t>Beginning Balance, shares at Mar. 31, 2019</t>
  </si>
  <si>
    <t>Condensed Consolidated Statements of Stockholders' Equity (Unaudited) (Parenthetical)</t>
  </si>
  <si>
    <t>Mar. 31, 2019$ / shares</t>
  </si>
  <si>
    <t>Jun. 30, 2019$ / shares</t>
  </si>
  <si>
    <t>Dec. 31, 2018$ / shares</t>
  </si>
  <si>
    <t>Jun. 30, 2018$ / shares</t>
  </si>
  <si>
    <t>Mar. 31, 2018$ / shares</t>
  </si>
  <si>
    <t>Dec. 31, 2017$ / shares</t>
  </si>
  <si>
    <t>Statement Of Stockholders Equity [Abstract]</t>
  </si>
  <si>
    <t>Reverse split ratio</t>
  </si>
  <si>
    <t>Condensed Consolidated Statements of Cash Flows (Unaudited) - USD ($) $ in Thousands</t>
  </si>
  <si>
    <t>CASH FLOWS FROM OPERATING ACTIVITIES</t>
  </si>
  <si>
    <t>Adjustments to reconcile net loss to net cash provided by (used in) operating activities</t>
  </si>
  <si>
    <t>Exploration expense</t>
  </si>
  <si>
    <t>Net cash for plugging wells</t>
  </si>
  <si>
    <t>(Gain) loss on derivative instruments</t>
  </si>
  <si>
    <t>Net cash payments on settled derivatives</t>
  </si>
  <si>
    <t>Gain on sale of assets</t>
  </si>
  <si>
    <t>Amortization of deferred financing costs</t>
  </si>
  <si>
    <t>Amortization of debt discount</t>
  </si>
  <si>
    <t>Changes in operating assets and liabilities:</t>
  </si>
  <si>
    <t>Accounts payable and accrued liabilities</t>
  </si>
  <si>
    <t>Net cash provided by operating activities</t>
  </si>
  <si>
    <t>CASH FLOWS FROM INVESTING ACTIVITIES</t>
  </si>
  <si>
    <t>Capital expenditures for oil and gas properties</t>
  </si>
  <si>
    <t>Capital expenditures for other property and equipment</t>
  </si>
  <si>
    <t>Proceeds from sale of assets</t>
  </si>
  <si>
    <t>Cash proceeds from merger</t>
  </si>
  <si>
    <t>Change in deposits and other long-term assets</t>
  </si>
  <si>
    <t>Net cash used in investing activities</t>
  </si>
  <si>
    <t>CASH FLOWS FROM FINANCING ACTIVITIES</t>
  </si>
  <si>
    <t>Debt issuance costs</t>
  </si>
  <si>
    <t>Repayments of long-term debt</t>
  </si>
  <si>
    <t>Proceeds from revolving credit facility</t>
  </si>
  <si>
    <t>Employee tax withholding for settlement of equity compensation awar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Asset acquisition through stock issuance</t>
  </si>
  <si>
    <t>BRMR Merger consideration</t>
  </si>
  <si>
    <t>Organization and Nature of Operations</t>
  </si>
  <si>
    <t>Organization Consolidation And Presentation Of Financial Statements [Abstract]</t>
  </si>
  <si>
    <t>Note 1—Organization and Nature of Operations Montage Resources Corporation (the “Company”) is an independent exploration and production company engaged in the acquisition and development of oil and natural gas properties in the Appalachian Basin of the United States, which encompasses the Utica Shale, Indian Castle/Flat Creek Shales and Marcellus Shale prospective areas.</t>
  </si>
  <si>
    <t>Basis of Presentation</t>
  </si>
  <si>
    <t>Accounting Policies [Abstract]</t>
  </si>
  <si>
    <t>Note 2—Basis of Presentation The accompanying Condensed Consolidated Financial Statements are unaudited except the Condensed Consolidated Balance Sheet at December 31, 2018,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All such adjustments are of a normal recurring nature. These interim Condensed Consolidated Financial Statements should be read in conjunction with the audited Consolidated Financial Statements, and the notes to those statements, which are included in the Company’s Annual Report on Form 10-K filed with the SEC on March 15, 2019. Operating results for interim periods may not necessarily be indicative of the results of operations for the full year ending December 31, 2019 or any other future period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mortization and accre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9 or December 31, 2018.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prices and transportation and compression fee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ondensed Consolidated Statements of Operations. Upon the sale of an entire interest in an unproved property where the property had been assessed for impairment on a group basis, no gain or loss is recognized in the Company’s Condensed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June 30, 2019
December 31, 2018
Oil and natural gas properties:
Unproved
$
532,660
$
482,475
Proved
2,638,933
2,188,233
Gross oil and natural gas properties
3,171,593
2,670,708
Less accumulated depreciation, depletion and amortization
(1,447,126
)
(1,380,650
)
Oil and natural gas properties, net
1,724,467
1,290,058
Other property and equipment
21,551
14,460
Less accumulated depreciation
(9,001
)
(8,160
)
Other property and equipment, net
12,550
6,300
Property and equipment, net
$
1,737,017
$
1,296,358
Exploration expenses, including geological and geophysical expenses and delay rentals for unevaluated oil and gas properties are charged to expense as incurred. Exploratory drilling costs are initially capitalized as unproved property, and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and certain downstream costs incurred by third parties. The Company transfers control of the product to the purchaser at the delivery point and recognizes revenue based on the contract price. The costs to process and transport NGLs prior to the delivery point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three and six months ended June 30, 2019 and 2018:
Three Months Ended June 30,
Six Months Ended June 30,
2019
2018
2019
2018
Revenues (in thousands)
Natural gas sales
$
94,364
$
54,409
$
176,189
$
112,892
NGL sales
19,393
18,702
40,641
38,446
Oil sales
29,672
30,146
58,427
62,103
Brokered natural gas and marketing revenue
11,989
365
21,519
373
Other revenue
122
—
261
—
Total revenues
$
155,540
$
103,622
$
297,037
$
213,814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70.0 million and $94.1 million at June 30, 2019 and December 31, 2018, respectively. (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June 30, 2019 and December 31, 2018 (in thousands):
June 30, 2019
December 31, 2018
Receivables by product or service:
Sale of oil and natural gas and related products and services
$
70,005
$
94,107
Joint interest owners
15,941
24,830
Derivatives
2,824
372
Other
—
23
Total
$
88,770
$
119,332
Oil and natural gas customers include pipelines, distribution companies, producers, gas marketers and industrial users primarily located in the States of Ohio, Pennsylvania and West Virginia. As a general policy, collateral is not required for receivables, but customers’ financial condition and credit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 risk exposure. The creditworthiness of the Company’s counterparties is subject to periodic review. The fair value of the Company’s unsettled commodity derivative contracts was a net asset position of $21.7 million and $5.7 million at June 30, 2019 and December 31, 2018, respectively. Other than as provided by its revolving credit facility, the Company is not required to provide credit support or collateral to any of its counterparties under the Company’s contracts, nor are such counterparties required to provide credit support to the Company. As of June 30, 2019 and December 31, 2018, the Company did not have past-due receivables from or payables to any of such counterparties. (f) Depreciation, Depletion, Amortization and Accre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including accretion expense, totaled approximately $38.0 million and $32.5 million for the three months ended June 30, 2019 and 2018, respectively, and $67.5 million and $63.3 million for the six months ended June 30, 2019 and 2018, respectively, is included in depreciation, depletion, amortization and accretion expense in the Condensed Consolidated Statements of Operations. Other Property and Equipment Depreciation with respect to other property and equipment is calculated using straight-line methods based on expected lives of the individual assets or groups of assets ranging from five to 40 years. Depreciation totaled approximately $0.6 million and $0.4 million for the three months ended June 30, 2019 and 2018, respectively, and $1.0 million and $0.9 million for the six months ended June 30, 2019 and 2018, respectively. This amount is included in depreciation, depletion, amortization and accretion expense in the Condensed Consolidated Statements of Operations. (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six months ended June 30, 2019 or the three or six months ended June 30, 2018.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12.4 million and $7.0 million for the three months ended June 30, 2019 and 2018, respectively, and $22.0 million and $13.7 million for the six months ended June 30, 2019 and 2018, respectively. These costs are included in exploration expense in the Condensed Consolidated Statements of Operations. (h)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 i.e. The Company applies Topic 740’s intra-period income tax allocation rules using the with and without approach, to allocate income tax expense (benefit) among continuing operations, discontinued operations, other comprehensive income (loss), and additional paid-in capital as required. (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j)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Estimating the future ARO requires management to make estimates and judgments based on historical information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9 (in thousands):
Six Months Ended June 30, 2019
Asset retirement obligations, beginning of period
$
7,110
Accretion
1,018
Additional liabilities incurred
229
Obligation for wells acquired
20,188
Obligation for wells drilled
244
Liabilities settled via plugging
(152
)
Less: current ARO portion (accrued liabilities)
(1,958
)
Asset retirement obligations, end of period
$
26,67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l) Off-Balance Sheet Arrangements The Company does not have any off-balance sheet arrangements. (m)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n)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 (o) Recent Accounting Pronouncements Recently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Entities ar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In July 2018, the FASB issued ASU 2018-11, “Leases: Targeted Improvements.” The update provided an optional transition method of adoption that permitted entities to initially apply the new leases standard at the adoption date and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d disclosures of the nature, maturity and value of an entity's lease liabilities and elections made by the entity. In March 2019, the FASB issued ASU 2019-01, “Leases: Codification Improvements,” which, among other things, clarified interim disclosure requirements in the year of ASU 2016-02 adoption. The Company adopted these standards effective January 1, 2019 using the optional transition method of adoption. The Company implemented a third-party-sponsored lease accounting information system to facilitate the accounting and financial reporting requirements, and implemented processes and controls to review new contracts and modifications to existing contracts that contain lease components for appropriate accounting treatment. See “Note 7 – Leases” for the disclosures required by the standards.</t>
  </si>
  <si>
    <t>Acquisitions</t>
  </si>
  <si>
    <t>Business Combinations [Abstract]</t>
  </si>
  <si>
    <t xml:space="preserve">Note 4—Acquisitions Eclipse Resources-PA, LP Acquisition On January 18, 2018, Eclipse Resources-PA, LP, a wholly owned subsidiary of the Company, completed its acquisition of certain oil and gas leases, one producing well and other oil and gas rights and interests covering approximately 44,500 net acres located in Tioga and Potter Counties, Pennsylvania, from Travis Peak Resources, LLC for an aggregate adjusted purchase price of $90 million, which was paid entirely with approximately 2.5 million shares of the Company’s common stock (the “Flat Castle Acquisition”). The transaction was accounted for as an asset acquisition. Approximately $86 million of the purchase price was allocated to unproved oil and natural gas properties and approximately $4 million was allocated to proved oil and gas properties associated with the producing well acquired. In addition, the Company capitalized approximately $1 million of transaction costs related to the acquisition. During the year ended December 31, 2018, the Company assigned its option to purchase all of the outstanding equity interests of Cardinal NE Holdings, LLC (“Cardinal”), a wholly owned subsidiary of Cardinal Midstream II, LLC, which owns midstream infrastructure with associated gathering rights on acreage in the Indian Castle and Flat Creek Shales, to a third party. The third party exercised its option to purchase all of the outstanding equity interests of Cardinal in July 2018. Merger with Blue Ridge Mountain Resources On February 28, 2019, the Company completed its business combination transaction with Blue Ridge Mountain Resources, Inc. (“BRMR”) pursuant to that certain Agreement and Plan of Merger, dated as of August 25, 2018 and amended as of January 7, 2019 (the “Merger Agreement”), by and among the Company, Everest Merger Sub Inc. (“Merger Sub”), a Delaware corporation and a wholly owned subsidiary of the Company, and BRMR. Pursuant to the Merger Agreement, Merger Sub merged with and into BRMR with BRMR continuing as the surviving corporation and a wholly owned subsidiary of the Company (the “BRMR Merger”). As a result of the BRMR Merger, each share of common stock, par value $0.01 per share, of BRMR issued and outstanding immediately prior to the effective time of the BRMR Merger (the “Effective Time”), excluding certain Excluded Shares (as such term is defined in the Merger Agreement), was converted into the right to receive from the Company 0.29506 of a validly issued, fully-paid, and nonassessable share of common stock, par value $0.01 per share, of the Company. The exchange ratio reflects an adjustment to account for the 15-to-1 reverse stock split (See Note 13— Earnings (Loss) Per Share). Former stockholders of BRMR received cash for any fractional shares of the Company’s common stock to which they might otherwise have been entitled as a result of the BRMR Merger. In addition, upon completion of the BRMR Merger, all shares of BRMR restricted stock and all BRMR restricted stock units and performance interest awards were converted into the right to receive shares of common stock of the Company or cash, in each case as specified in the Merger Agreement . The following table summarizes the preliminary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4,742
Proved oil and gas properties
218,866
Other property and equipment
7,059
Other assets
2,461
Operating lease right-of-use asset
7,900
Assets held for sale - long-term
8,505
Total assets acquired
$
372,309
Accounts payable
(16,571
)
Accrued capital expenditures
(5,807
)
Accrued liabilities
(31,619
)
Operating lease liability - current
(1,977
)
Liabilities associated with assets held for sale - current
(7,683
)
Asset retirement obligations
(20,188
)
Operating lease liability - noncurrent
(5,923
)
Liabilities associated with assets held for sale - long-term
(6,782
)
Total liabilities assumed
$
(96,550
)
Net identifiable assets
$
275,759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ed average cost of capital rate. The fair value of unproved properties was determined using a market approach utilizing recent transactions of a similar nature in the same basin. These inputs required significant judgements and estimates by management at the time of the valuation and are the most sensitive to possible future changes. The following unaudited pro forma financial information represents the combined results for the Company as though the BRMR Merger had been completed on January 1, 2018. The pro forma combined financial information has been included for comparative purposes and is not necessarily indicative of the results that might have actually occurred had the BRMR Merger taken place on January 1, 2018; furthermore, the financial information is not intended to be a projection of future results.
For the Three Months Ended June 30,
For the Six Months Ended June 30,
(in thousands, except per share data) (unaudited)
2019
2018
2019
2018
Pro forma total revenues
$
155,539
$
140,936
$
339,694
$
274,836
Pro forma net income (loss)
$
27,505
$
(30,544
)
$
(230
)
$
(40,287
)
Pro forma net income (loss) per share (basic and diluted)
$
0.77
$
(0.86
)
$
(0.01
)
$
(1.14
) </t>
  </si>
  <si>
    <t>Sale of Oil and Natural Gas Property Interests</t>
  </si>
  <si>
    <t>Discontinued Operations And Disposal Groups [Abstract]</t>
  </si>
  <si>
    <t>Note 5—Sale of Oil and Natural Gas Property Interests During the three and six months ended June 30, 2018, the Company received approximately $6.0 million from a completed asset sale of approximately 1,000 acres to a third party. As a result of this sale, the Company recognized a gain of approximately $1.5 million. During the six months ended June 30, 2018, the Company received approximately $3.8 million from a completed asset sale of approximately 400 acres to a third party. No gain or loss was recognized for this transaction, which was recorded as a reduction of oil and natural gas properties. During the six months ended June 30, 2018, the Company received approximately $0.3 million from an additional completed asset sale of approximately 50 acres to a third party. As a result of this sale, the Company recognized a gain of approximately $0.3 million.</t>
  </si>
  <si>
    <t>Assets Held for Sale and Discontinued Operations</t>
  </si>
  <si>
    <t>Note 6—Assets Held for Sale and Discontinued Operations Assets Held for Sale As a result of the BRMR Merger, the Company acquired certain assets that met the criteria for assets held for sale at the acquisition date, comprised of the net assets of Magnum Hunter Production, Inc. (“MHP”), a wholly-owned subsidiary of BRMR. These assets are located primarily in Kentucky and Tennessee. The following summarizes assets and liabilities held for sale at June 30, 2019:
(in thousands)
June 30, 2019
Accounts receivable
$
1,582
Other current assets
892
Total current assets held for sale
$
2,474
Proved oil and gas properties, net
$
8,540
Other noncurrent assets
208
Total noncurrent assets held for sale
$
8,748
Accounts payable
$
2,685
Accrued liabilities
1,619
Other current liabilities
539
Total current liabilities associated with assets held for sale
$
4,843
Asset retirement obligations
$
6,191
Other liabilities
581
Total noncurrent liabilities associated with assets held for sale
$
6,772
Discontinued Operations The Company determined that the planned divestiture of MHP met the assets held for sale criteria and the criteria for classification as discontinued operations as of June 30, 2019. The Company included the results of operations for MHP for the three and six months ended June 30, 2019 in discontinued operations as follows:
(in thousands)
For the Three Months Ended June 30, 2019
For the Six Months Ended June 30, 2019
Revenues
$
2,579
$
3,529
Depreciation, depletion, amortization and accretion
(160
)
(212
)
Other operating expenses
276
(804
)
Other income
10
10
Income from discontinued operations, net of tax
2,705
2,523
Gain on disposal of discontinued operations, net of tax
—
—
Income from discontinued operations, net of tax
$
2,705
$
2,523
The Company had maintained an accrued liability of $3.5 million related to litigation involving MHP and a third-party regarding certain royalty and overriding royalty deductions and related payments under several farm-out agreements. The litigation concluded in April 2019 and, as a result, the Company removed the accrued liability and recognized corresponding income from discontinued operations for the three and six months ended June 30, 2019. Total operating and investing cash flows of discontinued operations for the six months ended June 30, 2019 were as follows:
(in thousands)
For the Six Months Ended June 30, 2019
Net cash provided by operating activities
$
1,521
Net cash provided by investing activities
$
14</t>
  </si>
  <si>
    <t>Leases</t>
  </si>
  <si>
    <t>Leases [Abstract]</t>
  </si>
  <si>
    <t>Note 7—Leases The Company leases drilling rigs, compressors, vehicles, office space, and other equipment under non-cancelable operating leases expiring through 2036. Certain lease agreements may include options to renew the lease, terminate the lease early, or purchase the underlying asset(s). The Company determines the lease term at the lease commencement date as the non-cancelable period of the lease, including the options to extend or terminate the lease when such an option is reasonably certain to be exercised. As discussed in Note 3— Summary of Significant Accounting Policies , the Company adopted ASU 2016-02, ASU 2018-11 and ASU 2019-01 “Leases (Topic 842)”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for all asset classes: (i) to not reassess certain land easements; (ii) to not apply the recognition requirements under the standard to short-term leases; and (iii) to combine and account for lease and nonlease contract components as a lease, which requires the capitalization of fixed nonlease payments on January 1, 2019 or lease effective date and recognition of variable nonlease payments as variable lease expense. On January 1, 2019, the Company recorded a total of $10.4 million in right-of-use assets and corresponding new lease liabilities on its Condensed Consolidated Balance Sheets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12 months or less, taking into account extensions if reasonably certain to be exercised, are considered short-term leases and are not recorded on the balance sheet. The Company incurred $5.6 million and $7.9 million in operating lease cost during the three and six months ended June 30, 2019. The operating lease right-of-use assets were reported in other noncurrent assets and the current and noncurrent portions of the operating lease liabilities were reported in current liabilities and noncurrent liabilities, respectively, on the Condensed Consolidated Balance Sheets. As of June 30, 2019, the operating right-of-use assets were $38.2 million and operating lease liabilities were $39.5 million, of which $17.2 million was classified as current. As of June 30, 2019, the weighted average remaining lease term was 3.5 years and the weighted average discount rate was 5.6%. Supplemental cash flow information related to the Company’s operating leases is included in the table below (in thousands):
For the Six Months Ended June 30, 2019
Cash paid for amounts included in the measurement of lease liabilities:
Operating cash flows for operating leases
$
2,269
Investing cash flows for operating leases
$
5,658
ROU assets added in exchange for lease obligations (upon adoption)
$
10,434
ROU assets and lease obligations acquired in BRMR Merger
$
7,900
ROU assets added in exchange for lease obligations, net of terminations (since adoption)
$
27,118
The Company’s lease liabilities with enforceable contract terms that are greater than one year mature as follows (in thousands):
Operating Leases
Remainder of 2019
$
10,907
2020
15,071
2021
6,512
2022
4,671
2023
2,772
Thereafter
4,539
Total lease payments
$
44,472
Less imputed interest
(4,985
)
Total lease liability
$
39,487</t>
  </si>
  <si>
    <t>Derivative Instruments</t>
  </si>
  <si>
    <t>Derivative Instruments And Hedging Activities Disclosure [Abstract]</t>
  </si>
  <si>
    <t xml:space="preserve">Note 8—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fixed price swaps, basis swaps and put options spreads and collars to manage its exposure to commodity price fluctuations. All of the Company’s derivative instruments are used for risk management purposes and none are held for trading or speculative purposes. The Company is exposed to credit risk in the event of non-performance by counterparties. To mitigate this risk, the Company enters into derivative contracts only with counterparties that are rated “A” or higher by S&amp;P or Moody’s. The creditworthiness of counterparties is subject to periodic review. As of June 30, 2019 , the Company’s derivative instruments were with Bank of Montreal, J Aron, Morgan Stanley, Capital One N.A., BP Energy Company, KeyBank N.A, NextEra Energy, Inc., and EDF Energy. The Company has not experienced any issues of non-performance by derivative counterparties. Below is a summary of the Company’s derivative instrument positions, as of June 30, 2019 , for future production periods: Natural Gas Derivatives:
Description
Volume (MMBtu/d)
Production Period
Weighted Average Price ($/MMBtu)
Natural Gas Swaps:
90,000
July 2019 – December 2019
$
2.84
15,000
July 2019 – September 2019
$
2.79
Natural Gas Collars:
Floor purchase price (put)
75,000
July 2019 – September 2019
$
2.50
Ceiling sold price (call)
75,000
July 2019 – September 2019
$
2.87
Floor purchase price (put)
65,000
October 2019 – December 2019
$
2.65
Ceiling sold price (call)
65,000
October 2019 – December 2019
$
2.96
Floor purchase price (put)
30,000
January 2020 – March 2020
$
2.72
Ceiling sold price (call)
30,000
January 2020 – March 2020
$
3.15
Floor purchase price (put)
15,000
April 2020 – June 2020
$
2.50
Ceiling sold price (call)
15,000
April 2020 – June 2020
$
2.80
Floor purchase price (put)
30,000
January 2020 – December 2020
$
2.55
Ceiling sold price (call)
30,000
January 2020 – December 2020
$
3.00
Natural Gas Three-way Collars:
Floor purchase price (put)
77,500
July 2019 – December 2019
$
2.72
Floor sold price (put)
77,500
July 2019 – December 2019
$
2.30
Ceiling sold price (call)
77,500
July 2019 – December 2019
$
3.04
Floor purchase price (put)
70,000
January 2020 – June 2020
$
2.70
Floor sold price (put)
70,000
January 2020 – June 2020
$
2.25
Ceiling sold price (call)
70,000
January 2020 – June 2020
$
2.98
Floor purchase price (put)
30,000
October 2019 – June 2020
$
2.90
Floor sold price (put)
30,000
October 2019 – June 2020
$
2.50
Ceiling sold price (call)
30,000
October 2019 – June 2020
$
3.15
Floor purchase price (put)
30,000
January 2020 – December 2020
$
2.70
Floor sold price (put)
30,000
January 2020 – December 2020
$
2.40
Ceiling sold price (call)
30,000
January 2020 – December 2020
$
3.05
Natural Gas Call/Put Options:
Call sold
40,000
July 2019 – December 2019
$
3.44
Basis Swaps:
Appalachia - Dominion
12,500
July 2019 – October 2019
$
(0.52
)
Appalachia - Dominion
12,500
April 2020 – October 2020
$
(0.52
)
Appalachia - Dominion
20,000
January 2020 – December 2020
$
(0.59
)
Appalachia - Dominion
20,000
July 2019 – March 2020
$
(0.39
)
Appalachia - Dominion
17,500
July 2019 – December 2019
$
(0.50
) Oil Derivatives:
Description
Volume (Bbls/d)
Production Period
Weighted Average Price
Oil Swaps:
1,500
July 2019 – December 2019
$
59.18
1,000
January 2020 – December 2020
$
58.60
Oil Collars:
Floor purchase price (put)
1,500
July 2019 – December 2019
$
51.67
Ceiling sold price (call)
1,500
July 2019 – December 2019
$
65.92
Floor purchase price (put)
1,000
January 2020 – December 2020
$
51.50
Ceiling sold price (call)
1,000
January 2020 – December 2020
$
64.25
Floor purchase price (put)
500
July 2019 – March 2020
$
60.00
Ceiling sold price (call)
500
July 2019 – March 2020
$
67.00
Oil Three-way Collars:
Floor purchase price (put)
2,000
July 2019 – December 2019
$
50.00
Floor sold price (put)
2,000
July 2019 – December 2019
$
40.00
Ceiling sold price (call)
2,000
July 2019 – December 2019
$
60.56
Floor purchase price (put)
2,000
January 2020 – June 2020
$
62.50
Floor sold price (put)
2,000
January 2020 – June 2020
$
55.00
Ceiling sold price (call)
2,000
January 2020 – June 2020
$
74.00
NGL Derivatives:
Description
Volume (Bbls/d)
Production Period
Weighted Average Price ($/Bbl)
Propane Swaps:
350
July 2019 – December 2019
$
39.90
Fair Values and Gains (Losses) The following table summarizes the fair value of the Company’s derivative instruments on a gross basis and on a net basis as presented in the Condensed Consolidated Balance Sheets (in thousands). None of the derivative instruments is designated as a hedge for accounting purposes.
As of June 30, 2019
Gross Amount
Netting Adjustments(a)
Net Amount Presented in Balance Sheets
Balance Sheet Location
Assets
Commodity derivatives - current
$
23,581
$
(2,338
)
21,243
Other current assets
Commodity derivatives - noncurrent
1,935
—
1,935
Other assets
Total assets
$
25,516
$
(2,338
)
$
23,178
Liabilities
Commodity derivatives - current
$
(3,487
)
$
2,338
$
(1,149
)
Accrued liabilities
Commodity derivatives - noncurrent
(357
)
—
(357
)
Other liabilities
Total liabilities
$
(3,844
)
$
2,338
$
(1,506
)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Recognized in Income
Three Months Ended June 30,
Six Months Ended June 30,
2019
2018
2019
2018
Commodity derivatives
Gain (loss) on derivative instruments
$
29,738
$
(16,577
)
$
24,808
$
(20,792
) </t>
  </si>
  <si>
    <t>Fair Value Measurements</t>
  </si>
  <si>
    <t>Fair Value Disclosures [Abstract]</t>
  </si>
  <si>
    <t>Note 9—Fair Value Measurements Fair Value Measurement on a Recurring Basis 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and crude oil forward curves. These values are compared to the values given by counterparties for reasonableness. Since the Company’s derivative instruments do not include optionality, and therefore, generally have no unobservable inputs, they are classified as Level 2.
Level 1
Level 2
Level 3
Total
As of June 30, 2019: (in thousands)
Commodity derivative instruments
$
—
$
21,672
$
—
$
21,672
Total
$
—
$
21,672
$
—
$
21,672
As of December 31, 2018: (in thousands)
Commodity derivative instruments
$
—
$
5,699
$
—
$
5,699
Total
$
—
$
5,699
$
—
$
5,699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3— Summary of Significant Accounting Policies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3— Summary of Significant Accounting Policies The estimated fair values of the Company’s financial instruments closely approximate the carrying amounts due, except for long-term debt. (See Note 10— Debt</t>
  </si>
  <si>
    <t>Debt</t>
  </si>
  <si>
    <t>Debt Disclosure [Abstract]</t>
  </si>
  <si>
    <t>Note 10—Debt 8.875% Senior Unsecured Notes Due 2023 On July 6, 2015, the Company issued $550 million in aggregate principal amount of 8.875% senior unsecured notes due 2023 at an issue price of 97.903% of the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of the Securities Act and to persons outside the United States in compliance with Regulation S under the Securities Act. Upon closing, the Company received proceeds of approximately $525.5 million, after deducting original issue discount, the initial purchasers’ discounts and estimated offering expenses, of which the Company used approximately $510.7 million to finance the redemption of all of its outstanding senior PIK notes. The Company used the remaining net proceeds to fund its capital expenditure plan and for general corporate purposes. During the three and six months ended June 30, 2019, the Company amortized $0.9 million and $1.9 million, respectively, of deferred financing costs and debt discount to interest expense using the effective interest method. The Company amortized $0.9 million and $1.8 million of deferred financing costs and debt discount to interest expense using the effective interest method for the three and six months ended June 30, 2018, respectively.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t June 30, 2019. Based on Level 2 market data inputs, the fair value of the senior unsecured notes at June 30, 2019 was $430.3 million. Revolving Credit Facility During the first quarter of 2014, the Eclipse Resources I, LP, a wholly owned subsidiary of the Company (“Eclipse I”) entered into a $500 million senior secured revolving bank credit facility (the “revolving credit facility”) that was scheduled to mature in 2018. Borrowings under the revolving credit facility are subject to borrowing base limitations based on the collateral value of the Company’s proved properties and commodity hedge positions and are subject to semiannual redeterminations (April and October). The credit agreement governing the revolving credit facility (as amended and restated, the “Credit Agreement”) was amended and restated on January 12, 2015. The primary change effected by such amendment was to add the Company as a party to the revolving credit facility and thereby subject the Company to the representations, warranties, covenants and events of default provisions thereof. Relative to Eclipse I’s previous credit agreement, the Credit Agreement also (i) requires financial reporting regarding, and tests financial covenants with respect to, Montage Resources Corporation (f/k/a Eclipse Resources Corporation) rather than Eclipse I, (ii) increases the basket sizes under certain of the negative covenants, and (iii) includes certain other changes favorable to Eclipse I. Other terms of the Credit Agreement remain generally consistent with Eclipse I’s previous credit agreement. On February 24, 2016, the Company amended the Credit Agreement to, among other things; adjust the quarterly minimum interest coverage ratio, which is the ratio of EBITDAX to Cash Interest Expense (as such terms are defined in the Credit Agreement), and to permit the sale of certain conventional properties. The amendment to the Credit Agreement also increased the Applicable Margin (as defined in the Credit Agreement) applicable to loans and letter of credit participation fees under the Credit Agreement by 0.5% and required the Company to, within 60 days of the effectiveness of such amendment, execute and deliver additional mortgages on the Company’s oil and gas properties that include at least 90% of its proved reserves. On February 24, 2017, the Company entered into an additional amendment to the Credit Agreement that increased the borrowing base from $125 million to $175 million, while extending the maturity of the revolving credit facility to February 2020. In addition, this amendment modified the minimum interest coverage ratio covenant to a net leverage covenant of Consolidated Total Funded Net Debt (as defined in the Credit Agreement) to EBITDAX. On August 1, 2017, the Company entered into an additional amendment to the Credit Agreement that increased the borrowing base from $175 million to $225 million. On February 28, 2019, the Company amended and restated the Credit Agreement to increase its revolving credit facility from $500 million to $1 billion. Further, the amended and restated Credit Agreement, among other things, increased the borrowing base from $225 million to $375 million (subject to scheduled and interim redeterminations based on the Company’s oil and natural gas reserves and other adjustments described therein) and extended the maturity date thereof to February 2024 (subject to earlier maturity in certain circumstances specified therein). The amended and restated Credit Agreement also adjusted the ratio of Consolidated Total Funded Net Debt to EBITDAX to provide that the Company will not, as of the last day of any fiscal quarter (commencing with the fiscal quarter ending March 31, 2019), permit its ratio of Consolidated Total Funded Net Debt to EBITDAX for the four previous fiscal quarters to be greater than 4.00 to 1.00 . On May 6, 2019, the borrowing base under the Credit Agreement was redetermined, which increased the borrowing base from $375 million to $400 million. At June 30, 2019, the borrowing base was $400 million and the Company had $127.5 million in outstanding borrowings under the revolving credit facility. After giving effect to outstanding letters of credit issued by the Company totaling $29.2 million and the outstanding borrowings of $127.5 million, the Company had available borrowing capacity under the revolving credit facility of $243.3 million at June 30, 2019. The revolving credit facility is secured by mortgages on 85% of the value of the Company’s proved reserv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applicable covenants under the revolving credit facility as of June 30, 2019. Commitment fees on the unused portion of the revolving credit facility are due quarterly at 0.375%-0.500% of the unused facility based on utilization.</t>
  </si>
  <si>
    <t>Benefit Plans</t>
  </si>
  <si>
    <t>Compensation And Retirement Disclosure [Abstract]</t>
  </si>
  <si>
    <t>Note 11—Benefit Plans Defined Contribution Plan The Company currently maintains a retirement plan intended to provide benefits under section 401(k) of the Internal Revenue Code, as amended (“th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related to matching contributions, classified under general and administrative, of $0.3 million and $0.2 million for the three months ended June 30, 2019 and 2018, respectively, and $0.5 million and $0.4 million for the six months ended June 30, 2019 and 2018, respectively.</t>
  </si>
  <si>
    <t>Stock-Based Compensation</t>
  </si>
  <si>
    <t>Disclosure Of Compensation Related Costs Sharebased Payments [Abstract]</t>
  </si>
  <si>
    <t>Note 12—Stock-Based Compensation At the Company’s 2019 Annual Meeting of Stockholders held on June 14, 2019, the Company’s stockholders approved the Company’s 2019 Long-Term Incentive Plan (the “2019 Plan”), which was previously approved by the Company’s Board of Directors. The 2019 Plan replaces the Company’s 2014 Long-Term Incentive Plan, as amended (the “Prior Plan”). Upon stockholder approval, (i) the 2019 Plan became effective and (ii) the Prior Plan terminated and no additional awards will be granted under the Prior Plan; provided that awards outstanding under the Prior Plan as of the date the 2019 Plan became effective will remain in full force and effect under the Prior Plan according to their respective terms. The Company is authorized to grant up to 2,650,000 shares of common stock under the 2019 Plan. The 2019 Plan allows stock-based compensation awards to be granted in a variety of forms, including stock options, stock appreciation rights, restricted stock awards, restricted stock unit awards, dividend equivalent rights, qualified performance-based awards and other types of awards. The terms and conditions of the awards granted are established by the Compensation Committee of the Company’s Board of Directors. A total of 1,858,580 shares were available for future grants under the Plan as of June 30, 2019. Our stock-based compensation expense was as follows for the three and six months ended June 30, 2019 and 2018 (in thousands):
Three Months Ended June 30,
Six Months Ended June 30,
2019
2018
2019
2018
Restricted stock units
$
235
$
974
$
3,328
$
2,137
Performance units
231
910
2,990
1,639
Restricted stock
86
95
235
184
Total expense
$
552
$
1,979
$
6,553
$
3,960
Restricted Stock Units Restricted stock unit awards vest subject to the satisfaction of service requirements. The Company recognizes expense related to restricted stock unit awards on a straight-line basis over the requisite service period, which is three years. The grant date fair values of these awards are determined based on the closing price of the Company’s common stock on the date of the grant. As of June 30, 2019, there was $3.2 million of total unrecognized compensation cost related to outstanding restricted stock units. The weighted average period for the shares to vest is approximately two years. A summary of employee restricted stock unit awards activity during the six months ended June 30, 2019 is as follows:
Number of shares
Weighted average grant date fair value
Aggregate intrinsic value (in thousands)
Total awarded and unvested, December 31, 2018
233,960
$
29.27
$
3,685
Granted
407,714
6.46
Vested
(204,418
)
29.31
Forfeited
(485
)
31.78
Total awarded and unvested, June 30, 2019
436,771
$
7.95
$
2,664
Performance Units Performance unit awards vest subject to the satisfaction of a three-year service requirement and based on Total Shareholder Return (as defined in the award agreements), as compared to an industry peer group over that same period. The performance unit awards are measured at the grant date at fair value using a Monte Carlo valuation method. As of June 30, 2019, there was $2.3 million of total unrecognized compensation cost related to outstanding performance units. The weighted average period for the shares to vest is approximately two years. A summary of performance stock unit awards activity during the six months ended June 30, 2019 is as follows:
Number of shares
Weighted average grant date fair value
Aggregate intrinsic value (in thousands)
Total awarded and unvested, December 31, 2018
346,589
$
27.68
$
716
Granted
243,600
7.25
Vested
(266,411
)
27.55
Forfeited
(16,483
)
24.47
Total awarded and unvested, June 30, 2019
307,295
$
11.76
$
—
The determination of the fair value of the performance unit awards noted above uses significant Level 3 assumptions in the fair value hierarchy including an estimate of the timing of forfeitures, the risk free rate and a volatility estimate tied to the Company’s stock price. Prior to 2018, the volatility estimate was tied to the Company’s public peer group. The following table presents the assumptions used to determine the fair value for performance stock units granted during the six months ended June 30, 2019 and 2018:
Six Months Ended June 30,
2019
2018
Volatility
65.10
%
89.70
%
Risk-free interest rate
1.83
%
2.37
% Restricted Stock On May 17, 2017, the Company issued an aggregate of 10,212 restricted shares of common stock to its three non-employee members of its Board of Directors who were not affiliated with the Company’s then controlling stockholder, which shares became fully vested on May 17, 2018. On May 16, 2018, the Company issued an aggregate of 15,476 restricted shares of common stock to its three non-employee members of its Board of Directors who were not affiliated with the Company’s then controlling stockholder, which shares became fully vested on May 16, 2019. Effective February 28, 2019, the Company issued an aggregate of 70,409 restricted shares of common stock to two of its officers in connection with retention bonus arrangements entered into between the Company and each of these officers. The restricted shares of common stock vest in substantially equal installments on August 28, 2019, February 28, 2020, August 28, 2020 and February 28, 2021. Pursuant to the Company’s Non-Employee Director Compensation Policy, on June 18, 2019, the Company awarded an aggregate of 53,328 restricted shares of common stock to eight of the non-employee members of its Board of Directors, which shares are scheduled to fully vest on June 18, 2020. The other non-employee member of the Company’s Board of Directors declined to receive any compensation for his service on the Company’s Board of Directors for 2019.</t>
  </si>
  <si>
    <t>Net Income (Loss) Per Share</t>
  </si>
  <si>
    <t>Earnings Per Share [Abstract]</t>
  </si>
  <si>
    <t xml:space="preserve">Note 13—Net Income (Loss) Per Share Net Income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During periods in which the Company incurs a net loss, diluted weighted-average shares outstanding are equal to basic weighted-average shares outstanding because the effect of all equity awards is antidilutive. Reverse Stock Split Effective immediately prior to the Effective Time (See Note 4— Acquisitions ), the Company effected a 15-to-1 reverse stock split of its common stock. . The table below retroactively reflects, in accordance with ASC 505 “Equity,” the reverse stock split that occurred on February 28, 2019 for the three and six months ended June 30, 2018. The following is a calculation of the basic and diluted weighted-average number of shares of common stock and EPS for the three and six months ended June 30, 2019 and 2018:
Three Months Ended June 30,
(in thousands, except per share data)
2019
2018
Income
Shares
Per Share
Loss
Shares
Per Share
Basic:
Net income (loss), shares, basic
$
27,512
35,678
$
0.77
$
(19,036
)
20,129
$
(0.95
)
Weighted-average number of shares of common stock-diluted:
Restricted stock and performance unit awards
—
148
—
—
Diluted:
Net income (loss), shares, diluted
$
27,512
35,826
$
0.77
$
(19,036
)
20,129
$
(0.95
)
Six Months Ended June 30,
(in thousands, except per share data)
2019
2018
Income
Shares
Per Share
Loss
Shares
Per Share
Basic:
Net income (loss), shares, basic
$
13,414
30,645
$
0.44
$
(21,660
)
19,848
$
(1.09
)
Weighted-average number of shares of common stock-diluted:
Restricted stock and performance unit awards
—
185
—
—
Diluted:
Net income (loss), shares, diluted
$
13,414
30,830
$
0.44
$
(21,660
)
19,848
$
(1.09
) </t>
  </si>
  <si>
    <t>Related Party Transactions</t>
  </si>
  <si>
    <t>Related Party Transactions [Abstract]</t>
  </si>
  <si>
    <t>Note 14—Related Party Transactions During the three and six months ended June 30, 2018, the Company incurred approximately $0.2 million and $0.3 million, respectively, and less than $0.1 million during the six months ended June 30, 2019. During the three months ended June 30, 2019, the Company did not incur any expense. All of the aforementioned incurred expense is related to flight charter services provided by BWH Air, LLC and BWH Air II, LLC, which were owned by the Company’s former Chairman, President and Chief Executive Officer The fees were paid in accordance with a standard service contract that did not obligate the Company to any minimum terms. The Company no longer utilizes any flight charter services under this arrangement. Travis Peak Resources, LLC, the seller from whom the Company acquired assets in the Flat Castle Acquisition, is an affiliate of EnCap Investments L.P. (“EnCap”). EnCap has representatives on the Board, and affiliates of EnCap collectively beneficially own approximately 40% of the outstanding shares of the Company’s common stock (See Note 4— Acquisitions</t>
  </si>
  <si>
    <t>Commitments and Contingencies</t>
  </si>
  <si>
    <t>Commitments And Contingencies Disclosure [Abstract]</t>
  </si>
  <si>
    <t xml:space="preserve">Note 15—Commitments and Contingencies (a) Legal Matters From time to time, the Company may be a party to legal proceedings arising in the ordinary course of business. Management does not believe that a material loss is probable as a result of such proceedings. During the three months ended June 30, 2019, the Company removed an accrued liability related to certain litigation involving MHP (See Note 6— Assets Held for Sale and Discontinued Operations .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Other Commitments As a result of the BRMR Merger, effective as of February 28, 2019, the Company assumed commitments related to certain firm transportation and gas processing, gathering and compression service agreements entered into by Triad Hunter, LLC (“Triad Hunter”), a wholly owned subsidiary of BRMR, as shown below (in thousands):
Firm transportation (i)
Gas processing, gathering, and compression services (ii)
Total
Year Ending December 31:
2019
$
14,562
$
12,873
$
27,435
2020
19,416
17,133
36,549
2021
19,416
17,087
36,503
2022
19,416
17,087
36,503
2023
18,047
16,561
34,608
Thereafter
92,395
139,545
231,940
Total
$
183,252
$
220,286
$
403,538
(i)
Firm transportation - Firm transportation agreements with various pipelines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t>
  </si>
  <si>
    <t>Income Tax Disclosure [Abstract]</t>
  </si>
  <si>
    <t>Note 16—Income Tax For the year ending December 31, 2019, the Company’s annual estimated effective tax rate is forecasted to be 0%, exclusive of discrete items. The Company expects to incur book income but a tax loss in fiscal year 2019, and thus, no current federal income taxes are anticipated to be paid. The Company computes its quarterly taxes under the effective tax rate method based on applying an anticipated annual effective tax rate to the Company’s year-to-date loss. On December 22, 2017, the Public Law No. 115-97, commonly referred to as the Tax Cuts and Jobs Act, resulted in the reduction in the U.S. statutory rate from 35% to 21%. In forecasting the 2019 annual estimated effective tax rate, management believes that it should limit any tax benefit suggested by the tax effect of the forecasted book income such that no net deferred tax asset is recorded in 2019. Management reached this conclusion considering several factors such as: (i) the lack of carryback potential resulting in a tax refund, and (ii) in light of current commodity pricing uncertainty, there is insufficient external evidence to suggest that net tax attribute carryforwards are collectible beyond offsetting existing deferred tax liabilities inherent in the Company’s balance sheet. The Company is forecasting positive pre-tax book income for the year ending December 31, 2019. Management expects that income tax expense attributable to current year operations will be offset by a release of the valuation allowance on hand at the beginning of the year. As a result, no net income tax expense or benefit is allocable to either income from continuing operations or to discontinued operations. As a result of the BRMR Merger, BRMR’s pre-acquisition NOLs and other tax attributes will be subject to limitation in accordance with ownership change rules under Code section 382. In addition, the Company itself may also have undergone an ownership change which would similarly limit its ability to use pre-acquisition NOLs and other tax attributes. The Company is still evaluating the impact that Code section 382 will have on both the acquired BRMR tax attributes as well as the Company’s pre-acquisition tax attributes.</t>
  </si>
  <si>
    <t>Subsidiary Guarantors</t>
  </si>
  <si>
    <t>Text Block [Abstract]</t>
  </si>
  <si>
    <t>Note 17—Subsidiary Guarantors Each subsidiary of the Company that guarantees the Company’s revolving credit facility is required to fully and unconditionally, jointly and severally, guarantee the Company’s 8.875% senior unsecured notes. Each such subsidiary of the Company in existence immediately prior to the BRMR Merger guaranteed the Company’s 8.875% senior unsecured notes. As a result of the BRMR Merger, and within the timeframe required by the indenture governing the Company’s 8.875% senior unsecured notes, the Company caused BRMR and each of its subsidiaries that guaranteed the Company’s revolving credit facility to guarantee the Company’s 8.875% senior unsecured notes (See Note 10— Debt A subsidiary guarantor may be released from its obligations under the senior unsecured notes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 governing the senior unsecured notes.</t>
  </si>
  <si>
    <t>Subsequent Events</t>
  </si>
  <si>
    <t>Subsequent Events [Abstract]</t>
  </si>
  <si>
    <t xml:space="preserve">Note 18—Subsequent Events Management has evaluated subsequent events and believes there are no events that would have a material impact on the aforementioned financial statements and related disclosures in the accompanying notes to the Condensed Consolidated Financial Statements. </t>
  </si>
  <si>
    <t>Summary of Significant Accounting Policies (Policies)</t>
  </si>
  <si>
    <t>Cash and Cash Equivalents</t>
  </si>
  <si>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b)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9 or December 31, 2018.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prices and transportation and compression fees.</t>
  </si>
  <si>
    <t>Property and Equipment</t>
  </si>
  <si>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the sale of an entire interest in an unproved property where the property had been assessed for impairment individually, a gain or loss is recognized in the Company’s Condensed Consolidated Statements of Operations. Upon the sale of an entire interest in an unproved property where the property had been assessed for impairment on a group basis, no gain or loss is recognized in the Company’s Condensed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June 30, 2019
December 31, 2018
Oil and natural gas properties:
Unproved
$
532,660
$
482,475
Proved
2,638,933
2,188,233
Gross oil and natural gas properties
3,171,593
2,670,708
Less accumulated depreciation, depletion and amortization
(1,447,126
)
(1,380,650
)
Oil and natural gas properties, net
1,724,467
1,290,058
Other property and equipment
21,551
14,460
Less accumulated depreciation
(9,001
)
(8,160
)
Other property and equipment, net
12,550
6,300
Property and equipment, net
$
1,737,017
$
1,296,358
Exploration expenses, including geological and geophysical expenses and delay rentals for unevaluated oil and gas properties are charged to expense as incurred. Exploratory drilling costs are initially capitalized as unproved property, and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Revenue Recognition</t>
  </si>
  <si>
    <t>(d)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and certain downstream costs incurred by third parties. The Company transfers control of the product to the purchaser at the delivery point and recognizes revenue based on the contract price. The costs to process and transport NGLs prior to the delivery point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three and six months ended June 30, 2019 and 2018:
Three Months Ended June 30,
Six Months Ended June 30,
2019
2018
2019
2018
Revenues (in thousands)
Natural gas sales
$
94,364
$
54,409
$
176,189
$
112,892
NGL sales
19,393
18,702
40,641
38,446
Oil sales
29,672
30,146
58,427
62,103
Brokered natural gas and marketing revenue
11,989
365
21,519
373
Other revenue
122
—
261
—
Total revenues
$
155,540
$
103,622
$
297,037
$
213,814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70.0 million and $94.1 million at June 30, 2019 and December 31, 2018, respectively.</t>
  </si>
  <si>
    <t>Concentration of Credit Risk</t>
  </si>
  <si>
    <t xml:space="preserve">(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if any), by product or service as of June 30, 2019 and December 31, 2018 (in thousands):
June 30, 2019
December 31, 2018
Receivables by product or service:
Sale of oil and natural gas and related products and services
$
70,005
$
94,107
Joint interest owners
15,941
24,830
Derivatives
2,824
372
Other
—
23
Total
$
88,770
$
119,332
Oil and natural gas customers include pipelines, distribution companies, producers, gas marketers and industrial users primarily located in the States of Ohio, Pennsylvania and West Virginia. As a general policy, collateral is not required for receivables, but customers’ financial condition and credit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 risk exposure. The creditworthiness of the Company’s counterparties is subject to periodic review. The fair value of the Company’s unsettled commodity derivative contracts was a net asset position of $21.7 million and $5.7 million at June 30, 2019 and December 31, 2018, respectively. Other than as provided by its revolving credit facility, the Company is not required to provide credit support or collateral to any of its counterparties under the Company’s contracts, nor are such counterparties required to provide credit support to the Company. As of June 30, 2019 and December 31, 2018, the Company did not have past-due receivables from or payables to any of such counterparties. </t>
  </si>
  <si>
    <t>Depreciation, Depletion, Amortization, and Accretion</t>
  </si>
  <si>
    <t>(f) Depreciation, Depletion, Amortization and Accre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including accretion expense, totaled approximately $38.0 million and $32.5 million for the three months ended June 30, 2019 and 2018, respectively, and $67.5 million and $63.3 million for the six months ended June 30, 2019 and 2018, respectively, is included in depreciation, depletion, amortization and accretion expense in the Condensed Consolidated Statements of Operations. Other Property and Equipment Depreciation with respect to other property and equipment is calculated using straight-line methods based on expected lives of the individual assets or groups of assets ranging from five to 40 years. Depreciation totaled approximately $0.6 million and $0.4 million for the three months ended June 30, 2019 and 2018, respectively, and $1.0 million and $0.9 million for the six months ended June 30, 2019 and 2018, respectively. This amount is included in depreciation, depletion, amortization and accretion expense in the Condensed Consolidated Statements of Operations.</t>
  </si>
  <si>
    <t>Impairment of Long-Lived Assets</t>
  </si>
  <si>
    <t>(g)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three or six months ended June 30, 2019 or the three or six months ended June 30, 2018.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approximately $12.4 million and $7.0 million for the three months ended June 30, 2019 and 2018, respectively, and $22.0 million and $13.7 million for the six months ended June 30, 2019 and 2018, respectively. These costs are included in exploration expense in the Condensed Consolidated Statements of Operations.</t>
  </si>
  <si>
    <t>Income Taxes</t>
  </si>
  <si>
    <t>(h)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 i.e. The Company applies Topic 740’s intra-period income tax allocation rules using the with and without approach, to allocate income tax expense (benefit) among continuing operations, discontinued operations, other comprehensive income (loss), and additional paid-in capital as required.</t>
  </si>
  <si>
    <t>Fair Value of Financial Instruments</t>
  </si>
  <si>
    <t>(i)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j)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k) Asset Retirement Obligation The Company recognizes a legal liability for its asset retirement obligations (“ARO”) in accordance with ASC Topic 410, “Asset Retirement and Environmental Obligations,”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Estimating the future ARO requires management to make estimates and judgments based on historical information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9 (in thousands):
Six Months Ended June 30, 2019
Asset retirement obligations, beginning of period
$
7,110
Accretion
1,018
Additional liabilities incurred
229
Obligation for wells acquired
20,188
Obligation for wells drilled
244
Liabilities settled via plugging
(152
)
Less: current ARO portion (accrued liabilities)
(1,958
)
Asset retirement obligations, end of period
$
26,67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Off-Balance Sheet Arrangements</t>
  </si>
  <si>
    <t>(l) Off-Balance Sheet Arrangements The Company does not have any off-balance sheet arrangements.</t>
  </si>
  <si>
    <t>Segment Reporting</t>
  </si>
  <si>
    <t>(m)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n)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o) Recent Accounting Pronouncements Recently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Entities ar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In July 2018, the FASB issued ASU 2018-11, “Leases: Targeted Improvements.” The update provided an optional transition method of adoption that permitted entities to initially apply the new leases standard at the adoption date and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d disclosures of the nature, maturity and value of an entity's lease liabilities and elections made by the entity. In March 2019, the FASB issued ASU 2019-01, “Leases: Codification Improvements,” which, among other things, clarified interim disclosure requirements in the year of ASU 2016-02 adoption. The Company adopted these standards effective January 1, 2019 using the optional transition method of adoption. The Company implemented a third-party-sponsored lease accounting information system to facilitate the accounting and financial reporting requirements, and implemented processes and controls to review new contracts and modifications to existing contracts that contain lease components for appropriate accounting treatment. See “Note 7 – Leases” for the disclosures required by the standards.</t>
  </si>
  <si>
    <t>As discussed in Note 3— Summary of Significant Accounting Policies , the Company adopted ASU 2016-02, ASU 2018-11 and ASU 2019-01 “Leases (Topic 842)”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for all asset classes: (i) to not reassess certain land easements; (ii) to not apply the recognition requirements under the standard to short-term leases; and (iii) to combine and account for lease and nonlease contract components as a lease, which requires the capitalization of fixed nonlease payments on January 1, 2019 or lease effective date and recognition of variable nonlease payments as variable lease expense.</t>
  </si>
  <si>
    <t>Summary of Significant Accounting Policies (Tables)</t>
  </si>
  <si>
    <t>Summary of Property and Equipment Including Oil and Natural Gas Properties</t>
  </si>
  <si>
    <t>A summary of property and equipment including oil and natural gas properties is as follows (in thousands):
June 30, 2019
December 31, 2018
Oil and natural gas properties:
Unproved
$
532,660
$
482,475
Proved
2,638,933
2,188,233
Gross oil and natural gas properties
3,171,593
2,670,708
Less accumulated depreciation, depletion and amortization
(1,447,126
)
(1,380,650
)
Oil and natural gas properties, net
1,724,467
1,290,058
Other property and equipment
21,551
14,460
Less accumulated depreciation
(9,001
)
(8,160
)
Other property and equipment, net
12,550
6,300
Property and equipment, net
$
1,737,017
$
1,296,358</t>
  </si>
  <si>
    <t>Summary of Revenue Disaggregated by Type</t>
  </si>
  <si>
    <t>The following table illustrates the revenue disaggregated by type for the three and six months ended June 30, 2019 and 2018:
Three Months Ended June 30,
Six Months Ended June 30,
2019
2018
2019
2018
Revenues (in thousands)
Natural gas sales
$
94,364
$
54,409
$
176,189
$
112,892
NGL sales
19,393
18,702
40,641
38,446
Oil sales
29,672
30,146
58,427
62,103
Brokered natural gas and marketing revenue
11,989
365
21,519
373
Other revenue
122
—
261
—
Total revenues
$
155,540
$
103,622
$
297,037
$
213,814</t>
  </si>
  <si>
    <t>Concentration Risk</t>
  </si>
  <si>
    <t>The following table summarizes the Company’s concentration of receivables, net of allowances (if any), by product or service as of June 30, 2019 and December 31, 2018 (in thousands):
June 30, 2019
December 31, 2018
Receivables by product or service:
Sale of oil and natural gas and related products and services
$
70,005
$
94,107
Joint interest owners
15,941
24,830
Derivatives
2,824
372
Other
—
23
Total
$
88,770
$
119,332</t>
  </si>
  <si>
    <t>Changes in Company's Asset Retirement Obligation Liability</t>
  </si>
  <si>
    <t>The following table sets forth the changes in the Company’s ARO liability for the six months ended June 30, 2019 (in thousands):
Six Months Ended June 30, 2019
Asset retirement obligations, beginning of period
$
7,110
Accretion
1,018
Additional liabilities incurred
229
Obligation for wells acquired
20,188
Obligation for wells drilled
244
Liabilities settled via plugging
(152
)
Less: current ARO portion (accrued liabilities)
(1,958
)
Asset retirement obligations, end of period
$
26,679</t>
  </si>
  <si>
    <t>Acquisitions (Tables)</t>
  </si>
  <si>
    <t>Summary of Preliminary Purchase Price Allocation and Values of Assets Acquired and Liabilities Assumed</t>
  </si>
  <si>
    <t>The following table summarizes the preliminary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4,742
Proved oil and gas properties
218,866
Other property and equipment
7,059
Other assets
2,461
Operating lease right-of-use asset
7,900
Assets held for sale - long-term
8,505
Total assets acquired
$
372,309
Accounts payable
(16,571
)
Accrued capital expenditures
(5,807
)
Accrued liabilities
(31,619
)
Operating lease liability - current
(1,977
)
Liabilities associated with assets held for sale - current
(7,683
)
Asset retirement obligations
(20,188
)
Operating lease liability - noncurrent
(5,923
)
Liabilities associated with assets held for sale - long-term
(6,782
)
Total liabilities assumed
$
(96,550
)
Net identifiable assets
$
275,759</t>
  </si>
  <si>
    <t>Unaudited Pro Forma Financial Information</t>
  </si>
  <si>
    <t>The following unaudited pro forma financial information represents the combined results for the Company as though the BRMR Merger had been completed on January 1, 2018. The pro forma combined financial information has been included for comparative purposes and is not necessarily indicative of the results that might have actually occurred had the BRMR Merger taken place on January 1, 2018; furthermore, the financial information is not intended to be a projection of future results.
For the Three Months Ended June 30,
For the Six Months Ended June 30,
(in thousands, except per share data) (unaudited)
2019
2018
2019
2018
Pro forma total revenues
$
155,539
$
140,936
$
339,694
$
274,836
Pro forma net income (loss)
$
27,505
$
(30,544
)
$
(230
)
$
(40,287
)
Pro forma net income (loss) per share (basic and diluted)
$
0.77
$
(0.86
)
$
(0.01
)
$
(1.14
)</t>
  </si>
  <si>
    <t>Assets Held for Sale and Discontinued Operations (Tables)</t>
  </si>
  <si>
    <t>Income Statement, Balance Sheet and Additional Disclosures by Disposal Groups, Including Discontinued Operations [Line Items]</t>
  </si>
  <si>
    <t>Summary of Assets Held for Sale and Discontinued Operations</t>
  </si>
  <si>
    <t>The Company included the results of operations for MHP for the three and six months ended June 30, 2019 in discontinued operations as follows:
(in thousands)
For the Three Months Ended June 30, 2019
For the Six Months Ended June 30, 2019
Revenues
$
2,579
$
3,529
Depreciation, depletion, amortization and accretion
(160
)
(212
)
Other operating expenses
276
(804
)
Other income
10
10
Income from discontinued operations, net of tax
2,705
2,523
Gain on disposal of discontinued operations, net of tax
—
—
Income from discontinued operations, net of tax
$
2,705
$
2,523
Total operating and investing cash flows of discontinued operations for the six months ended June 30, 2019 were as follows:
(in thousands)
For the Six Months Ended June 30, 2019
Net cash provided by operating activities
$
1,521
Net cash provided by investing activities
$
14</t>
  </si>
  <si>
    <t>Assets Held for Sale [Member]</t>
  </si>
  <si>
    <t>The following summarizes assets and liabilities held for sale at June 30, 2019:
(in thousands)
June 30, 2019
Accounts receivable
$
1,582
Other current assets
892
Total current assets held for sale
$
2,474
Proved oil and gas properties, net
$
8,540
Other noncurrent assets
208
Total noncurrent assets held for sale
$
8,748
Accounts payable
$
2,685
Accrued liabilities
1,619
Other current liabilities
539
Total current liabilities associated with assets held for sale
$
4,843
Asset retirement obligations
$
6,191
Other liabilities
581
Total noncurrent liabilities associated with assets held for sale
$
6,772</t>
  </si>
  <si>
    <t>Leases (Tables)</t>
  </si>
  <si>
    <t>Supplemental Cash Flow Information Related to Operating Leases</t>
  </si>
  <si>
    <t>Supplemental cash flow information related to the Company’s operating leases is included in the table below (in thousands):
For the Six Months Ended June 30, 2019
Cash paid for amounts included in the measurement of lease liabilities:
Operating cash flows for operating leases
$
2,269
Investing cash flows for operating leases
$
5,658
ROU assets added in exchange for lease obligations (upon adoption)
$
10,434
ROU assets and lease obligations acquired in BRMR Merger
$
7,900
ROU assets added in exchange for lease obligations, net of terminations (since adoption)
$
27,118</t>
  </si>
  <si>
    <t>Schedule of Lease Liabilities</t>
  </si>
  <si>
    <t>The Company’s lease liabilities with enforceable contract terms that are greater than one year mature as follows (in thousands):
Operating Leases
Remainder of 2019
$
10,907
2020
15,071
2021
6,512
2022
4,671
2023
2,772
Thereafter
4,539
Total lease payments
$
44,472
Less imputed interest
(4,985
)
Total lease liability
$
39,487</t>
  </si>
  <si>
    <t>Derivative Instruments (Tables)</t>
  </si>
  <si>
    <t>Summary of Derivative Instrument Positions for Future Production Periods</t>
  </si>
  <si>
    <t>Below is a summary of the Company’s derivative instrument positions, as of June 30, 2019 , for future production periods: Natural Gas Derivatives:
Description
Volume (MMBtu/d)
Production Period
Weighted Average Price ($/MMBtu)
Natural Gas Swaps:
90,000
July 2019 – December 2019
$
2.84
15,000
July 2019 – September 2019
$
2.79
Natural Gas Collars:
Floor purchase price (put)
75,000
July 2019 – September 2019
$
2.50
Ceiling sold price (call)
75,000
July 2019 – September 2019
$
2.87
Floor purchase price (put)
65,000
October 2019 – December 2019
$
2.65
Ceiling sold price (call)
65,000
October 2019 – December 2019
$
2.96
Floor purchase price (put)
30,000
January 2020 – March 2020
$
2.72
Ceiling sold price (call)
30,000
January 2020 – March 2020
$
3.15
Floor purchase price (put)
15,000
April 2020 – June 2020
$
2.50
Ceiling sold price (call)
15,000
April 2020 – June 2020
$
2.80
Floor purchase price (put)
30,000
January 2020 – December 2020
$
2.55
Ceiling sold price (call)
30,000
January 2020 – December 2020
$
3.00
Natural Gas Three-way Collars:
Floor purchase price (put)
77,500
July 2019 – December 2019
$
2.72
Floor sold price (put)
77,500
July 2019 – December 2019
$
2.30
Ceiling sold price (call)
77,500
July 2019 – December 2019
$
3.04
Floor purchase price (put)
70,000
January 2020 – June 2020
$
2.70
Floor sold price (put)
70,000
January 2020 – June 2020
$
2.25
Ceiling sold price (call)
70,000
January 2020 – June 2020
$
2.98
Floor purchase price (put)
30,000
October 2019 – June 2020
$
2.90
Floor sold price (put)
30,000
October 2019 – June 2020
$
2.50
Ceiling sold price (call)
30,000
October 2019 – June 2020
$
3.15
Floor purchase price (put)
30,000
January 2020 – December 2020
$
2.70
Floor sold price (put)
30,000
January 2020 – December 2020
$
2.40
Ceiling sold price (call)
30,000
January 2020 – December 2020
$
3.05
Natural Gas Call/Put Options:
Call sold
40,000
July 2019 – December 2019
$
3.44
Basis Swaps:
Appalachia - Dominion
12,500
July 2019 – October 2019
$
(0.52
)
Appalachia - Dominion
12,500
April 2020 – October 2020
$
(0.52
)
Appalachia - Dominion
20,000
January 2020 – December 2020
$
(0.59
)
Appalachia - Dominion
20,000
July 2019 – March 2020
$
(0.39
)
Appalachia - Dominion
17,500
July 2019 – December 2019
$
(0.50
) Oil Derivatives:
Description
Volume (Bbls/d)
Production Period
Weighted Average Price
Oil Swaps:
1,500
July 2019 – December 2019
$
59.18
1,000
January 2020 – December 2020
$
58.60
Oil Collars:
Floor purchase price (put)
1,500
July 2019 – December 2019
$
51.67
Ceiling sold price (call)
1,500
July 2019 – December 2019
$
65.92
Floor purchase price (put)
1,000
January 2020 – December 2020
$
51.50
Ceiling sold price (call)
1,000
January 2020 – December 2020
$
64.25
Floor purchase price (put)
500
July 2019 – March 2020
$
60.00
Ceiling sold price (call)
500
July 2019 – March 2020
$
67.00
Oil Three-way Collars:
Floor purchase price (put)
2,000
July 2019 – December 2019
$
50.00
Floor sold price (put)
2,000
July 2019 – December 2019
$
40.00
Ceiling sold price (call)
2,000
July 2019 – December 2019
$
60.56
Floor purchase price (put)
2,000
January 2020 – June 2020
$
62.50
Floor sold price (put)
2,000
January 2020 – June 2020
$
55.00
Ceiling sold price (call)
2,000
January 2020 – June 2020
$
74.00
NGL Derivatives:
Description
Volume (Bbls/d)
Production Period
Weighted Average Price ($/Bbl)
Propane Swaps:
350
July 2019 – December 2019
$
39.90</t>
  </si>
  <si>
    <t>Fair Value of Derivative Instruments on a Gross Basis and on a Net basis as Presented in Consolidated Balance Sheets</t>
  </si>
  <si>
    <t>The following table summarizes the fair value of the Company’s derivative instruments on a gross basis and on a net basis as presented in the Condensed Consolidated Balance Sheets (in thousands). None of the derivative instruments is designated as a hedge for accounting purposes.
As of June 30, 2019
Gross Amount
Netting Adjustments(a)
Net Amount Presented in Balance Sheets
Balance Sheet Location
Assets
Commodity derivatives - current
$
23,581
$
(2,338
)
21,243
Other current assets
Commodity derivatives - noncurrent
1,935
—
1,935
Other assets
Total assets
$
25,516
$
(2,338
)
$
23,178
Liabilities
Commodity derivatives - current
$
(3,487
)
$
2,338
$
(1,149
)
Accrued liabilities
Commodity derivatives - noncurrent
(357
)
—
(357
)
Other liabilities
Total liabilities
$
(3,844
)
$
2,338
$
(1,506
)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
The Company has agreements in place that allow for the financial right to offset for derivative assets and derivative liabilities at settlement or in the event of a default under the agreements.</t>
  </si>
  <si>
    <t>Summary of Gains and Losses on Derivative Instruments</t>
  </si>
  <si>
    <t xml:space="preserve">The following table presents the Company’s reported gains and losses on derivative instruments and where such values are recorded in the Condensed Consolidated Statements of Operations for the periods presented (in thousands):
Amount of Gain (Loss) Recognized in Income
Derivatives not designated as hedging instruments under ASC 815
Location of Gain (Loss) Recognized in Income
Three Months Ended June 30,
Six Months Ended June 30,
2019
2018
2019
2018
Commodity derivatives
Gain (loss) on derivative instruments
$
29,738
$
(16,577
)
$
24,808
$
(20,792
) </t>
  </si>
  <si>
    <t>Fair Value Measurements (Tables)</t>
  </si>
  <si>
    <t>Assets and Liabilities Measured at Fair Value on a Recurring Basis</t>
  </si>
  <si>
    <t>The following table presents, by level within the fair value hierarchy, the Company’s assets and liabilities that are measured at fair value on a recurring basis.
Level 1
Level 2
Level 3
Total
As of June 30, 2019: (in thousands)
Commodity derivative instruments
$
—
$
21,672
$
—
$
21,672
Total
$
—
$
21,672
$
—
$
21,672
As of December 31, 2018: (in thousands)
Commodity derivative instruments
$
—
$
5,699
$
—
$
5,699
Total
$
—
$
5,699
$
—
$
5,699</t>
  </si>
  <si>
    <t>Stock-Based Compensation (Tables)</t>
  </si>
  <si>
    <t>Schedule of Stock Based Compensation Expense</t>
  </si>
  <si>
    <t>Our stock-based compensation expense was as follows for the three and six months ended June 30, 2019 and 2018 (in thousands):
Three Months Ended June 30,
Six Months Ended June 30,
2019
2018
2019
2018
Restricted stock units
$
235
$
974
$
3,328
$
2,137
Performance units
231
910
2,990
1,639
Restricted stock
86
95
235
184
Total expense
$
552
$
1,979
$
6,553
$
3,960</t>
  </si>
  <si>
    <t>Summary of Employee Restricted Stock Unit Awards Activity</t>
  </si>
  <si>
    <t>A summary of employee restricted stock unit awards activity during the six months ended June 30, 2019 is as follows:
Number of shares
Weighted average grant date fair value
Aggregate intrinsic value (in thousands)
Total awarded and unvested, December 31, 2018
233,960
$
29.27
$
3,685
Granted
407,714
6.46
Vested
(204,418
)
29.31
Forfeited
(485
)
31.78
Total awarded and unvested, June 30, 2019
436,771
$
7.95
$
2,664</t>
  </si>
  <si>
    <t>Summary of Performance Stock Unit Awards Activity</t>
  </si>
  <si>
    <t>A summary of performance stock unit awards activity during the six months ended June 30, 2019 is as follows
Number of shares
Weighted average grant date fair value
Aggregate intrinsic value (in thousands)
Total awarded and unvested, December 31, 2018
346,589
$
27.68
$
716
Granted
243,600
7.25
Vested
(266,411
)
27.55
Forfeited
(16,483
)
24.47
Total awarded and unvested, June 30, 2019
307,295
$
11.76
$
—</t>
  </si>
  <si>
    <t>Performance Units [Member]</t>
  </si>
  <si>
    <t>Assumptions Used to Determine Fair Value of Performance Stock Units Granted</t>
  </si>
  <si>
    <t xml:space="preserve">The following table presents the assumptions used to determine the fair value for performance stock units granted during the six months ended June 30, 2019 and 2018:
Six Months Ended June 30,
2019
2018
Volatility
65.10
%
89.70
%
Risk-free interest rate
1.83
%
2.37
% </t>
  </si>
  <si>
    <t>Net Income (Loss) Per Share (Tables)</t>
  </si>
  <si>
    <t>Calculation of Basic and Diluted Weighted-Average Number of Shares of Common Stock and EPS</t>
  </si>
  <si>
    <t xml:space="preserve">The following is a calculation of the basic and diluted weighted-average number of shares of common stock and EPS for the three and six months ended June 30, 2019 and 2018:
Three Months Ended June 30,
(in thousands, except per share data)
2019
2018
Income
Shares
Per Share
Loss
Shares
Per Share
Basic:
Net income (loss), shares, basic
$
27,512
35,678
$
0.77
$
(19,036
)
20,129
$
(0.95
)
Weighted-average number of shares of common stock-diluted:
Restricted stock and performance unit awards
—
148
—
—
Diluted:
Net income (loss), shares, diluted
$
27,512
35,826
$
0.77
$
(19,036
)
20,129
$
(0.95
)
Six Months Ended June 30,
(in thousands, except per share data)
2019
2018
Income
Shares
Per Share
Loss
Shares
Per Share
Basic:
Net income (loss), shares, basic
$
13,414
30,645
$
0.44
$
(21,660
)
19,848
$
(1.09
)
Weighted-average number of shares of common stock-diluted:
Restricted stock and performance unit awards
—
185
—
—
Diluted:
Net income (loss), shares, diluted
$
13,414
30,830
$
0.44
$
(21,660
)
19,848
$
(1.09
) </t>
  </si>
  <si>
    <t>Commitments and Contingencies (Tables)</t>
  </si>
  <si>
    <t>BRMR and Everest Merger Sub Inc. [Member]</t>
  </si>
  <si>
    <t>Schedule of Other Commitments Assumed in Relation to Certain Firm Transportation and Gas Processing Gathering and Compression Service Agreements</t>
  </si>
  <si>
    <t>As a result of the BRMR Merger, effective as of February 28, 2019, the Company assumed commitments related to certain firm transportation and gas processing, gathering and compression service agreements entered into by Triad Hunter, LLC (“Triad Hunter”), a wholly owned subsidiary of BRMR, as shown below (in thousands):
Firm transportation (i)
Gas processing, gathering, and compression services (ii)
Total
Year Ending December 31:
2019
$
14,562
$
12,873
$
27,435
2020
19,416
17,133
36,549
2021
19,416
17,087
36,503
2022
19,416
17,087
36,503
2023
18,047
16,561
34,608
Thereafter
92,395
139,545
231,940
Total
$
183,252
$
220,286
$
403,538
(i)
Firm transportation - Firm transportation agreements with various pipelines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of Revenue Disaggregated by Type (Detail) - USD ($) $ in Thousands</t>
  </si>
  <si>
    <t>Disaggregation Of Revenue [Line Items]</t>
  </si>
  <si>
    <t>Total revenues</t>
  </si>
  <si>
    <t>Natural Gas Sales [Member]</t>
  </si>
  <si>
    <t>NGL Sales [Member]</t>
  </si>
  <si>
    <t>Oil Sales [Member]</t>
  </si>
  <si>
    <t>Summary of Significant Accounting Policies - Additional Information (Detail)</t>
  </si>
  <si>
    <t>Jun. 30, 2019USD ($)</t>
  </si>
  <si>
    <t>Jun. 30, 2018USD ($)</t>
  </si>
  <si>
    <t>Jun. 30, 2019USD ($)Segment</t>
  </si>
  <si>
    <t>Dec. 31, 2018USD ($)</t>
  </si>
  <si>
    <t>Summary Of Significant Accounting Policies [Line Items]</t>
  </si>
  <si>
    <t>Number of operating segment | Segment</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 | Marcellus Shale [Member]</t>
  </si>
  <si>
    <t>Impairment of oil and gas properties</t>
  </si>
  <si>
    <t>Unproved Oil And Gas Properties [Member]</t>
  </si>
  <si>
    <t>Commodity Contract [Member] | Not Designated as Hedging Instrument [Member]</t>
  </si>
  <si>
    <t>Fair value of commodity derivative contracts</t>
  </si>
  <si>
    <t>Revenue From Contract With Customer [Member]</t>
  </si>
  <si>
    <t>Summary of Significant Accounting Policies - Summary for Concentration of Receivables, Net of Allowances, By Product or Service (Detail) - USD ($) $ in Thousands</t>
  </si>
  <si>
    <t>Revenue, Major Customer [Line Item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Other [Member]</t>
  </si>
  <si>
    <t>Summary of Significant Accounting Policies - Changes in Company's Asset Retirement Obligation Liability (Detail) $ in Thousands</t>
  </si>
  <si>
    <t>Asset Retirement Obligation [Abstract]</t>
  </si>
  <si>
    <t>Asset retirement obligations, beginning of period</t>
  </si>
  <si>
    <t>Accretion</t>
  </si>
  <si>
    <t>Additional liabilities incurred</t>
  </si>
  <si>
    <t>Obligation for wells acquired</t>
  </si>
  <si>
    <t>Obligation for wells drilled</t>
  </si>
  <si>
    <t>Liabilities settled via plugging</t>
  </si>
  <si>
    <t>Less: current ARO portion (accrued liabilities)</t>
  </si>
  <si>
    <t>Asset retirement obligations, end of period</t>
  </si>
  <si>
    <t>Acquisitions - Additional Information (Detail) $ / shares in Units, $ in Thousands</t>
  </si>
  <si>
    <t>Feb. 28, 2019USD ($)$ / sharesshares</t>
  </si>
  <si>
    <t>Jan. 18, 2018USD ($)aWellshares</t>
  </si>
  <si>
    <t>Business Acquisition [Line Items]</t>
  </si>
  <si>
    <t>Common stock, par value | $ / shares</t>
  </si>
  <si>
    <t>Reverse stock split</t>
  </si>
  <si>
    <t>Flat Castle Acquisition [Member]</t>
  </si>
  <si>
    <t>Area of land purchased | a</t>
  </si>
  <si>
    <t>Purchase price</t>
  </si>
  <si>
    <t>Purchase price paid through shares of common stock | shares</t>
  </si>
  <si>
    <t>Transaction costs capitalized related to acquisition</t>
  </si>
  <si>
    <t>Flat Castle Acquisition [Member] | Proved Oil And Gas Properties [Member]</t>
  </si>
  <si>
    <t>Number of producing wells acquired | Well</t>
  </si>
  <si>
    <t>Flat Castle Acquisition [Member] | Unproved Oil and Natural Gas Properties [Member]</t>
  </si>
  <si>
    <t>Cardinal Midstream II, LLC [Member]</t>
  </si>
  <si>
    <t>Third party options exercised month and year</t>
  </si>
  <si>
    <t>2018-07</t>
  </si>
  <si>
    <t>BRMR and Everest Merger Sub Inc. [Member] | Common Stock [Member]</t>
  </si>
  <si>
    <t>Reverse stock split, description</t>
  </si>
  <si>
    <t>15-to-1</t>
  </si>
  <si>
    <t>Acquisitions - Summary of Preliminary Purchase Price Allocation and Values of Assets Acquired and Liabilities Assumed (Detail) - BRMR and Everest Merger Sub Inc. [Member] $ in Thousands</t>
  </si>
  <si>
    <t>Feb. 28, 2019USD ($)</t>
  </si>
  <si>
    <t>Fair value of the Company's common stock issued</t>
  </si>
  <si>
    <t>Fair value of BRMR share-based and other compensation</t>
  </si>
  <si>
    <t>Total Fair Value of Consideration</t>
  </si>
  <si>
    <t>Assets held for sale - current</t>
  </si>
  <si>
    <t>Proved oil and gas properties</t>
  </si>
  <si>
    <t>Operating lease right-of-use asset</t>
  </si>
  <si>
    <t>Assets held for sale - long-term</t>
  </si>
  <si>
    <t>Total assets acquired</t>
  </si>
  <si>
    <t>Operating lease liability - current</t>
  </si>
  <si>
    <t>Liabilities associated with assets held for sale - current</t>
  </si>
  <si>
    <t>Operating lease liability - noncurrent</t>
  </si>
  <si>
    <t>Liabilities associated with assets held for sale - long-term</t>
  </si>
  <si>
    <t>Total liabilities assumed</t>
  </si>
  <si>
    <t>Net identifiable assets</t>
  </si>
  <si>
    <t>Acquisitions - Unaudited Pro Forma Financial Information (Detail) - BRMR and Everest Merger Sub Inc. [Member] - USD ($) $ / shares in Units, $ in Thousands</t>
  </si>
  <si>
    <t>Pro forma total revenues</t>
  </si>
  <si>
    <t>Pro forma net income (loss)</t>
  </si>
  <si>
    <t>Pro forma net income (loss) per share (basic and diluted)</t>
  </si>
  <si>
    <t>Sale of Oil and Natural Gas Property Interests - Additional Information (Detail) $ in Millions</t>
  </si>
  <si>
    <t>Jun. 30, 2018USD ($)a</t>
  </si>
  <si>
    <t>Asset Sale 1,000 Acres [Member]</t>
  </si>
  <si>
    <t>Gain (loss) on sale of oil and gas property</t>
  </si>
  <si>
    <t>Proceeds from sale of oil and gas property</t>
  </si>
  <si>
    <t>Area of land | a</t>
  </si>
  <si>
    <t>Asset Sale 400 Acres [Member]</t>
  </si>
  <si>
    <t>Asset Sale 50 Acres [Member]</t>
  </si>
  <si>
    <t>Assets Held for Sale and Discontinued Operations - Summary of Assets and Liabilities Held for Sale (Details) $ in Thousands</t>
  </si>
  <si>
    <t>Total current assets held for sale</t>
  </si>
  <si>
    <t>Total noncurrent assets held for sale</t>
  </si>
  <si>
    <t>Total current liabilities associated with assets held for sale</t>
  </si>
  <si>
    <t>Total noncurrent liabilities associated with assets held for sale</t>
  </si>
  <si>
    <t>Other noncurrent assets</t>
  </si>
  <si>
    <t>Other current liabilities</t>
  </si>
  <si>
    <t>Assets Held for Sale and Discontinued Operations - Summary of Results of Operations for Discontinued Operations (Details) - USD ($) $ in Thousands</t>
  </si>
  <si>
    <t>Other operating expenses</t>
  </si>
  <si>
    <t>Income from discontinued operations, net of tax</t>
  </si>
  <si>
    <t>Assets Held for Sale and Discontinued Operations - Additional Information (Details) $ in Millions</t>
  </si>
  <si>
    <t>Assets Held for Sale and Discontinued Operations - Summary of Operating and Investing Cash Flow of Discontinued Operations (Details) $ in Thousands</t>
  </si>
  <si>
    <t>Net cash provided by investing activities</t>
  </si>
  <si>
    <t>Leases - Additional Information (Detail) - USD ($) $ in Thousands</t>
  </si>
  <si>
    <t>Jan. 01, 2019</t>
  </si>
  <si>
    <t>Operating lease cost</t>
  </si>
  <si>
    <t>Operating lease liability current</t>
  </si>
  <si>
    <t>Weighted average remaining lease term</t>
  </si>
  <si>
    <t>3 years 6 months</t>
  </si>
  <si>
    <t>Weighted average discount cate</t>
  </si>
  <si>
    <t>5.60%</t>
  </si>
  <si>
    <t>Leases - Supplemental Cash Flow Information Related to Operating Leases (Detail) - USD ($) $ in Thousands</t>
  </si>
  <si>
    <t>Cash paid for amounts included in the measurement of lease liabilities:</t>
  </si>
  <si>
    <t>Operating cash flows for operating leases</t>
  </si>
  <si>
    <t>Investing cash flows for operating leases</t>
  </si>
  <si>
    <t>ROU assets added in exchange for lease obligations net of terminations (upon / since adoption)</t>
  </si>
  <si>
    <t>ROU assets and lease obligations acquired in BRMR Merger</t>
  </si>
  <si>
    <t>Leases - Schedule of Lease Liabilities (Detail) - USD ($) $ in Thousands</t>
  </si>
  <si>
    <t>Operating Leases</t>
  </si>
  <si>
    <t>Remainder of 2019</t>
  </si>
  <si>
    <t>2020</t>
  </si>
  <si>
    <t>2021</t>
  </si>
  <si>
    <t>2022</t>
  </si>
  <si>
    <t>2023</t>
  </si>
  <si>
    <t>Thereafter</t>
  </si>
  <si>
    <t>Total lease payments</t>
  </si>
  <si>
    <t>Less imputed interest</t>
  </si>
  <si>
    <t>Total lease liability</t>
  </si>
  <si>
    <t>Derivative Instruments - Summary of Derivative Instrument Positions for Future Production Periods (Detail)</t>
  </si>
  <si>
    <t>Jun. 30, 2019MMBTU$ / MMBTU$ / bblbbl</t>
  </si>
  <si>
    <t>Natural Gas Swaps Production Period July 2019 - December 2019 [Member]</t>
  </si>
  <si>
    <t>Derivative Instruments and Hedging Activities Disclosures [Line Items]</t>
  </si>
  <si>
    <t>Volume (MMBtu/d) | MMBTU</t>
  </si>
  <si>
    <t>Weighted Average Price | $ / MMBTU</t>
  </si>
  <si>
    <t>Natural Gas Swaps Production Period July 2019 - September 2019 [Member]</t>
  </si>
  <si>
    <t>Basis Swaps Production Period July 2019 - October 2019 [Member] | Appalachia [Member] | Dominion Resources, Inc [Member] | Swap [Member]</t>
  </si>
  <si>
    <t>Weighted Average Price ($/MMBtu) | $ / MMBTU</t>
  </si>
  <si>
    <t>Basis Swaps Production Period April 2020 - October 2020 [Member] | Appalachia [Member] | Dominion Resources, Inc [Member] | Swap [Member]</t>
  </si>
  <si>
    <t>Basis Swaps Production Period January 2020 - December 2020 [Member] | Appalachia [Member] | Dominion Resources, Inc [Member] | Swap [Member]</t>
  </si>
  <si>
    <t>Basis Swaps Production Period July 2019 - March 2020 [Member] | Appalachia [Member] | Dominion Resources, Inc [Member] | Swap [Member]</t>
  </si>
  <si>
    <t>Basis Swaps Production Period July 2019 - December 2019 [Member] | Appalachia [Member] | Dominion Resources, Inc [Member] | Swap [Member]</t>
  </si>
  <si>
    <t>Natural Gas Collars Production Period July 2019 - September 2019 [Member] | Put Option [Member] | Purchase [Member]</t>
  </si>
  <si>
    <t>Weighted Average Price, Floor | $ / MMBTU</t>
  </si>
  <si>
    <t>Natural Gas Collars Production Period July 2019 - September 2019 [Member] | Call Option [Member] | Sold [Member]</t>
  </si>
  <si>
    <t>Weighted Average Price, Ceiling | $ / MMBTU</t>
  </si>
  <si>
    <t>Natural Gas Collars Production Period October 2019 - December 2019 [Member] | Put Option [Member] | Purchase [Member]</t>
  </si>
  <si>
    <t>Natural Gas Collars Production Period October 2019 - December 2019 [Member] | Call Option [Member] | Sold [Member]</t>
  </si>
  <si>
    <t>Natural Gas Three-way Collars Production Period July 2019 - December 2019 [Member] | Put Option [Member] | Purchase [Member]</t>
  </si>
  <si>
    <t>Natural Gas Three-way Collars Production Period July 2019 - December 2019 [Member] | Put Option [Member] | Sold [Member]</t>
  </si>
  <si>
    <t>Natural Gas Three-way Collars Production Period July 2019 - December 2019 [Member] | Call Option [Member] | Sold [Member]</t>
  </si>
  <si>
    <t>Natural Gas Collars Production Period January 2020 - March 2020 [Member] | Put Option [Member] | Purchase [Member]</t>
  </si>
  <si>
    <t>Natural Gas Collars Production Period January 2020 - March 2020 [Member] | Call Option [Member] | Sold [Member]</t>
  </si>
  <si>
    <t>Natural Gas Three-way Collars Production Period January 2020 - June 2020 [Member] | Put Option [Member] | Purchase [Member]</t>
  </si>
  <si>
    <t>Natural Gas Three-way Collars Production Period January 2020 - June 2020 [Member] | Put Option [Member] | Sold [Member]</t>
  </si>
  <si>
    <t>Natural Gas Three-way Collars Production Period January 2020 - June 2020 [Member] | Call Option [Member] | Sold [Member]</t>
  </si>
  <si>
    <t>Natural Gas Collars Production Period April 2020 - June 2020 [Member] | Put Option [Member] | Purchase [Member]</t>
  </si>
  <si>
    <t>Natural Gas Collars Production Period April 2020 - June 2020 [Member] | Call Option [Member] | Sold [Member]</t>
  </si>
  <si>
    <t>Natural Gas Three-way Collars Production Period October 2019 - June 2020 [Member] | Put Option [Member] | Purchase [Member]</t>
  </si>
  <si>
    <t>Natural Gas Three-way Collars Production Period October 2019 - June 2020 [Member] | Put Option [Member] | Sold [Member]</t>
  </si>
  <si>
    <t>Natural Gas Three-way Collars Production Period October 2019 - June 2020 [Member] | Call Option [Member] | Sold [Member]</t>
  </si>
  <si>
    <t>Natural Gas Collars Production Period January 2020 - December 2020 [Member] | Put Option [Member] | Purchase [Member]</t>
  </si>
  <si>
    <t>Natural Gas Collars Production Period January 2020 - December 2020 [Member] | Call Option [Member] | Sold [Member]</t>
  </si>
  <si>
    <t>Natural Gas Three-way Collars Production Period January 2020 - December 2020 [Member] | Put Option [Member] | Purchase [Member]</t>
  </si>
  <si>
    <t>Natural Gas Three-way Collars Production Period January 2020 - December 2020 [Member] | Put Option [Member] | Sold [Member]</t>
  </si>
  <si>
    <t>Natural Gas Three-way Collars Production Period January 2020 - December 2020 [Member] | Call Option [Member] | Sold [Member]</t>
  </si>
  <si>
    <t>Natural Gas Call/Put Options Production Period July 2019 - December 2019 [Member] | Call Option [Member] | Sold [Member]</t>
  </si>
  <si>
    <t>Oil Swaps Production Period July 2019 - December 2019 [Member]</t>
  </si>
  <si>
    <t>Weighted Average Price | $ / bbl</t>
  </si>
  <si>
    <t>Volume (Bbls/d) | bbl</t>
  </si>
  <si>
    <t>Oil Swaps Production Period January 2020 - December 2020 [Member]</t>
  </si>
  <si>
    <t>Oil Collars Production Period July 2019 - December 2019 [Member] | Put Option [Member] | Purchase [Member]</t>
  </si>
  <si>
    <t>Weighted Average Price, Floor | $ / bbl</t>
  </si>
  <si>
    <t>Oil Collars Production Period July 2019 - December 2019 [Member] | Call Option [Member] | Sold [Member]</t>
  </si>
  <si>
    <t>Weighted Average Price, Ceiling | $ / bbl</t>
  </si>
  <si>
    <t>Oil Collars Production Period January 2020 - December 2020 [Member] | Put Option [Member] | Purchase [Member]</t>
  </si>
  <si>
    <t>Oil Collars Production Period January 2020 - December 2020 [Member] | Call Option [Member] | Sold [Member]</t>
  </si>
  <si>
    <t>Oil Collars Production Period July 2019 - March 2020 [Member] | Put Option [Member] | Purchase [Member]</t>
  </si>
  <si>
    <t>Oil Collars Production Period July 2019 - March 2020 [Member] | Call Option [Member] | Sold [Member]</t>
  </si>
  <si>
    <t>Oil Three-way Collars Production Period July 2019 - December 2019 [Member] | Put Option [Member] | Purchase [Member]</t>
  </si>
  <si>
    <t>Oil Three-way Collars Production Period July 2019 - December 2019 [Member] | Put Option [Member] | Sold [Member]</t>
  </si>
  <si>
    <t>Oil Three-way Collars Production Period July 2019 - December 2019 [Member] | Call Option [Member] | Sold [Member]</t>
  </si>
  <si>
    <t>Oil Three-way Collars Production Period January 2020 - June 2020 [Member] | Put Option [Member] | Purchase [Member]</t>
  </si>
  <si>
    <t>Oil Three-way Collars Production Period January 2020 - June 2020 [Member] | Put Option [Member] | Sold [Member]</t>
  </si>
  <si>
    <t>Oil Three-way Collars Production Period January 2020 - June 2020 [Member] | Call Option [Member] | Sold [Member]</t>
  </si>
  <si>
    <t>Propane Swaps Production Period July 2019 - December 2019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Not Designated as Hedging Instrument [Member] | Gain (Loss) on Derivative Instruments [Member]</t>
  </si>
  <si>
    <t>Fair Value Measurements - Assets and Liabilities Measured at Fair Value on a Recurring Basis (Detail) - Fair Value, Measurements, Recurring [Member] - USD ($) $ in Thousands</t>
  </si>
  <si>
    <t>Fair Value Assets And Liabilities Measured On Recurring And Nonrecurring Basis [Line Items]</t>
  </si>
  <si>
    <t>Total fair value</t>
  </si>
  <si>
    <t>Commodity Derivative Instruments [Member]</t>
  </si>
  <si>
    <t>Level 2 [Member]</t>
  </si>
  <si>
    <t>Level 2 [Member] | Commodity Derivative Instruments [Member]</t>
  </si>
  <si>
    <t>Debt - Additional Information (Detail) - USD ($)</t>
  </si>
  <si>
    <t>Feb. 28, 2019</t>
  </si>
  <si>
    <t>Feb. 24, 2017</t>
  </si>
  <si>
    <t>Feb. 24, 2016</t>
  </si>
  <si>
    <t>Jul. 06, 2015</t>
  </si>
  <si>
    <t>Mar. 31, 2019</t>
  </si>
  <si>
    <t>Sep. 30, 2018</t>
  </si>
  <si>
    <t>Mar. 31, 2014</t>
  </si>
  <si>
    <t>May 06, 2019</t>
  </si>
  <si>
    <t>May 05, 2019</t>
  </si>
  <si>
    <t>Feb. 27, 2019</t>
  </si>
  <si>
    <t>Aug. 01, 2017</t>
  </si>
  <si>
    <t>Feb. 23, 2017</t>
  </si>
  <si>
    <t>Debt Instrument [Line Items]</t>
  </si>
  <si>
    <t>Debt instrument, covenant description</t>
  </si>
  <si>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Outstanding letters of credit</t>
  </si>
  <si>
    <t>BRMR and Everest Merger Sub Inc. [Member] | Minimum [Member]</t>
  </si>
  <si>
    <t>Ratio of total funded net debt to EBITDAX</t>
  </si>
  <si>
    <t>400.00%</t>
  </si>
  <si>
    <t>Revolving Credit Facility [Member]</t>
  </si>
  <si>
    <t>Credit facility maturity year</t>
  </si>
  <si>
    <t>2018</t>
  </si>
  <si>
    <t>Applicable Margin</t>
  </si>
  <si>
    <t>0.50%</t>
  </si>
  <si>
    <t>Percentage of additional mortgage to be delivered</t>
  </si>
  <si>
    <t>90.00%</t>
  </si>
  <si>
    <t>Additional Period for the effectiveness of amendment</t>
  </si>
  <si>
    <t>60 days</t>
  </si>
  <si>
    <t>Borrowing base</t>
  </si>
  <si>
    <t>Revolving credit facility, extended maturity month and year</t>
  </si>
  <si>
    <t>2024-02</t>
  </si>
  <si>
    <t>2020-02</t>
  </si>
  <si>
    <t>Outstanding borrowings</t>
  </si>
  <si>
    <t>Available capacity on the Revolving Credit Facility</t>
  </si>
  <si>
    <t>Percentage of company's proved reserves and guarantees secured by mortgages</t>
  </si>
  <si>
    <t>85.00%</t>
  </si>
  <si>
    <t>Revolving Credit Facility [Member] | Minimum [Member]</t>
  </si>
  <si>
    <t>Commitment fees on unused portion of revolving credit facility</t>
  </si>
  <si>
    <t>0.375%</t>
  </si>
  <si>
    <t>Revolving Credit Facility [Member] | Maximum [Member]</t>
  </si>
  <si>
    <t>Revolving Credit Facility [Member] | BRMR and Everest Merger Sub Inc. [Member]</t>
  </si>
  <si>
    <t>8.875% Senior Unsecured Notes Due 2023 [Member]</t>
  </si>
  <si>
    <t>Issuance date</t>
  </si>
  <si>
    <t>Jul. 6,
		2015</t>
  </si>
  <si>
    <t>Debt instrument, outstanding principal balance amount</t>
  </si>
  <si>
    <t>Debt instrument interest rate</t>
  </si>
  <si>
    <t>8.875%</t>
  </si>
  <si>
    <t>Debt instrument maturity year</t>
  </si>
  <si>
    <t>Notes issued percentage price</t>
  </si>
  <si>
    <t>97.903%</t>
  </si>
  <si>
    <t>Debt instrument, proceeds</t>
  </si>
  <si>
    <t>Amortization of deferred financing costs and debt discount</t>
  </si>
  <si>
    <t>8.875% Senior Unsecured Notes Due 2023 [Member] | Level 2 [Member]</t>
  </si>
  <si>
    <t>Fair value of senior unsecured notes</t>
  </si>
  <si>
    <t>Senior PIK Notes [Member]</t>
  </si>
  <si>
    <t>Debt instrument repurchase amount</t>
  </si>
  <si>
    <t>Benefit Plans - Additional Information (Detail) - USD ($) $ in Millions</t>
  </si>
  <si>
    <t>Defined Contribution Plan Disclosure [Line Items]</t>
  </si>
  <si>
    <t>Matching contribution by the company to the plan</t>
  </si>
  <si>
    <t>100.00%</t>
  </si>
  <si>
    <t>Percentage of employees' eligible compensation</t>
  </si>
  <si>
    <t>6.00%</t>
  </si>
  <si>
    <t>Plan name</t>
  </si>
  <si>
    <t>401(k) plan</t>
  </si>
  <si>
    <t>General and Administrative [Member]</t>
  </si>
  <si>
    <t>Defined contribution plan, compensation expense</t>
  </si>
  <si>
    <t>Stock-Based Compensation - Additional Information (Detail) $ in Millions</t>
  </si>
  <si>
    <t>Jun. 18, 2019Directorshares</t>
  </si>
  <si>
    <t>Feb. 28, 2019Officershares</t>
  </si>
  <si>
    <t>May 16, 2018Directorshares</t>
  </si>
  <si>
    <t>May 17, 2017Directorshares</t>
  </si>
  <si>
    <t>Jun. 30, 2019USD ($)shares</t>
  </si>
  <si>
    <t>Restricted Stock Units [Member]</t>
  </si>
  <si>
    <t>Share-based Compensation Arrangement by Share-based Payment Award [Line Items]</t>
  </si>
  <si>
    <t>Stock-based compensation awards, requisite service period</t>
  </si>
  <si>
    <t>3 years</t>
  </si>
  <si>
    <t>Unrecognized compensation cost | $</t>
  </si>
  <si>
    <t>Weighted average period for shares to vest</t>
  </si>
  <si>
    <t>2 years</t>
  </si>
  <si>
    <t>Restricted Stock [Member] | Board of Directors [Member] | May 2017 [Member]</t>
  </si>
  <si>
    <t>Restricted shares of common stock issued</t>
  </si>
  <si>
    <t>Number of non employee directors | Director</t>
  </si>
  <si>
    <t>Restricted Stock [Member] | Board of Directors [Member] | May 2018 [Member]</t>
  </si>
  <si>
    <t>Restricted Stock [Member] | Board of Directors [Member] | June 2019 [Member]</t>
  </si>
  <si>
    <t>Restricted Stock [Member] | Officer [Member] | February 2019 [Member]</t>
  </si>
  <si>
    <t>Number of officers | Officer</t>
  </si>
  <si>
    <t>2019 Long-Term Incentive Plan [Member]</t>
  </si>
  <si>
    <t>Number of shares authorized to be issue</t>
  </si>
  <si>
    <t>Number of shares are available for future grants</t>
  </si>
  <si>
    <t>Stock-Based Compensation - Schedule of Stock Based Compensation Expense (Detail) - USD ($) $ in Thousands</t>
  </si>
  <si>
    <t>Share-based Compensation Arrangement by Share-based Payment Award, Compensation Cost [Line Items]</t>
  </si>
  <si>
    <t>Stock based compensation expense</t>
  </si>
  <si>
    <t>Restricted Stock [Member]</t>
  </si>
  <si>
    <t>Stock-Based Compensation - Summary of Restricted Stock and Employee Restricted Stock Unit Awards Activity (Detail) - Restricted Stock Units [Member] - USD ($) $ / shares in Units, $ in Thousand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t>
  </si>
  <si>
    <t>Stock-Based Compensation - Summary of Performance Stock Unit Awards Activity (Detail) - Performance Units [Member] - USD ($) $ / shares in Units, $ in Thousands</t>
  </si>
  <si>
    <t>Stock-Based Compensation - Assumptions Used to Determine Fair Value of Performance Stock Units Granted (Detail) - Performance Units [Member]</t>
  </si>
  <si>
    <t>Volatility</t>
  </si>
  <si>
    <t>65.10%</t>
  </si>
  <si>
    <t>89.70%</t>
  </si>
  <si>
    <t>Risk-free interest rate</t>
  </si>
  <si>
    <t>1.83%</t>
  </si>
  <si>
    <t>2.37%</t>
  </si>
  <si>
    <t>Net Income (Loss) Per Share - Additional Information (Detail)</t>
  </si>
  <si>
    <t>Net Income (Loss) Per Share - Calculation of Basic and Diluted Weighted-Average Number of Shares of Common Stock and EPS (Detail) - USD ($) $ / shares in Units, shares in Thousands, $ in Thousands</t>
  </si>
  <si>
    <t>Net income (loss), basic</t>
  </si>
  <si>
    <t>Net income (loss), shares, basic</t>
  </si>
  <si>
    <t>Net income (loss), per share, basic</t>
  </si>
  <si>
    <t>Weighted-average number of shares of common stock-diluted:</t>
  </si>
  <si>
    <t>Restricted stock and performance unit awards</t>
  </si>
  <si>
    <t>Net income (loss), diluted</t>
  </si>
  <si>
    <t>Net income (loss), shares, diluted</t>
  </si>
  <si>
    <t>Net income (loss), per share, diluted</t>
  </si>
  <si>
    <t>Related Party Transactions - Additional Information (Detail) - USD ($)</t>
  </si>
  <si>
    <t>Former Chairman, President and Chief Executive Officer [Member]</t>
  </si>
  <si>
    <t>Related Party Transaction [Line Items]</t>
  </si>
  <si>
    <t>Flight charter services fees</t>
  </si>
  <si>
    <t>Maximum [Member] | Former Chairman, President and Chief Executive Officer [Member]</t>
  </si>
  <si>
    <t>EnCap and Affiliates [Member] | Montage Resources Corporation [Member]</t>
  </si>
  <si>
    <t>Percentage of ownership interest</t>
  </si>
  <si>
    <t>40.00%</t>
  </si>
  <si>
    <t>Commitments and Contingencies - Additional Information (Detail)</t>
  </si>
  <si>
    <t>Other Commitments [Line Items]</t>
  </si>
  <si>
    <t>Effective date of merger</t>
  </si>
  <si>
    <t>Feb. 28,
		2019</t>
  </si>
  <si>
    <t>Commitments and Contingencies - Schedule of Other Commitments Assumed in Relation to Certain Firm Transportation and Gas Processing Gathering and Compression Service Agreements (Detail) - BRMR and Everest Merger Sub Inc. [Member] $ in Thousands</t>
  </si>
  <si>
    <t>Firm Transportation [Member]</t>
  </si>
  <si>
    <t>Gas Processing, Gathering, and Compression Services [Member]</t>
  </si>
  <si>
    <t>[2]</t>
  </si>
  <si>
    <t>Firm transportation - Firm transportation agreements with various pipelines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t>
  </si>
  <si>
    <t>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t>
  </si>
  <si>
    <t>Income Tax - Additional Information (Detail) - USD ($)</t>
  </si>
  <si>
    <t>12 Months Ended</t>
  </si>
  <si>
    <t>Dec. 31, 2019</t>
  </si>
  <si>
    <t>Dec. 31, 2017</t>
  </si>
  <si>
    <t>Income Tax [Line Items]</t>
  </si>
  <si>
    <t>U.S. statutory tax rate</t>
  </si>
  <si>
    <t>21.00%</t>
  </si>
  <si>
    <t>35.00%</t>
  </si>
  <si>
    <t>Scenario, Forecast [Member]</t>
  </si>
  <si>
    <t>Percentage of annual effective income tax rate</t>
  </si>
  <si>
    <t>0.00%</t>
  </si>
  <si>
    <t>Current federal income tax anticipated to be paid</t>
  </si>
  <si>
    <t>Net deferred tax asset</t>
  </si>
  <si>
    <t>Net income tax expense or benefit</t>
  </si>
  <si>
    <t>Subsidiary Guarantors - Additional Information (Detail)</t>
  </si>
  <si>
    <t>Guarantee Obliga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8</v>
      </c>
    </row>
    <row r="26" spans="1:3">
      <c r="A26" s="4" t="s">
        <v>47</v>
      </c>
      <c r="B26" s="4" t="s">
        <v>48</v>
      </c>
    </row>
    <row r="27" spans="1:3">
      <c r="A27" s="4" t="s">
        <v>49</v>
      </c>
      <c r="B27" s="4" t="s">
        <v>48</v>
      </c>
    </row>
    <row r="28" spans="1:3">
      <c r="A28" s="4" t="s">
        <v>50</v>
      </c>
      <c r="C28" s="5" t="n">
        <v>35705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9448</v>
      </c>
      <c r="C3" s="6" t="n">
        <v>5959</v>
      </c>
    </row>
    <row r="4" spans="1:3">
      <c r="A4" s="4" t="s">
        <v>55</v>
      </c>
      <c r="B4" s="5" t="n">
        <v>88770</v>
      </c>
      <c r="C4" s="5" t="n">
        <v>119332</v>
      </c>
    </row>
    <row r="5" spans="1:3">
      <c r="A5" s="4" t="s">
        <v>56</v>
      </c>
      <c r="B5" s="5" t="n">
        <v>2474</v>
      </c>
    </row>
    <row r="6" spans="1:3">
      <c r="A6" s="4" t="s">
        <v>57</v>
      </c>
      <c r="B6" s="5" t="n">
        <v>26757</v>
      </c>
      <c r="C6" s="5" t="n">
        <v>8639</v>
      </c>
    </row>
    <row r="7" spans="1:3">
      <c r="A7" s="4" t="s">
        <v>58</v>
      </c>
      <c r="B7" s="5" t="n">
        <v>127449</v>
      </c>
      <c r="C7" s="5" t="n">
        <v>133930</v>
      </c>
    </row>
    <row r="8" spans="1:3">
      <c r="A8" s="3" t="s">
        <v>59</v>
      </c>
    </row>
    <row r="9" spans="1:3">
      <c r="A9" s="4" t="s">
        <v>60</v>
      </c>
      <c r="B9" s="5" t="n">
        <v>532660</v>
      </c>
      <c r="C9" s="5" t="n">
        <v>482475</v>
      </c>
    </row>
    <row r="10" spans="1:3">
      <c r="A10" s="4" t="s">
        <v>61</v>
      </c>
      <c r="B10" s="5" t="n">
        <v>1191807</v>
      </c>
      <c r="C10" s="5" t="n">
        <v>807583</v>
      </c>
    </row>
    <row r="11" spans="1:3">
      <c r="A11" s="4" t="s">
        <v>62</v>
      </c>
      <c r="B11" s="5" t="n">
        <v>12550</v>
      </c>
      <c r="C11" s="5" t="n">
        <v>6300</v>
      </c>
    </row>
    <row r="12" spans="1:3">
      <c r="A12" s="4" t="s">
        <v>63</v>
      </c>
      <c r="B12" s="5" t="n">
        <v>1737017</v>
      </c>
      <c r="C12" s="5" t="n">
        <v>1296358</v>
      </c>
    </row>
    <row r="13" spans="1:3">
      <c r="A13" s="3" t="s">
        <v>64</v>
      </c>
    </row>
    <row r="14" spans="1:3">
      <c r="A14" s="4" t="s">
        <v>65</v>
      </c>
      <c r="B14" s="5" t="n">
        <v>8875</v>
      </c>
      <c r="C14" s="5" t="n">
        <v>3481</v>
      </c>
    </row>
    <row r="15" spans="1:3">
      <c r="A15" s="4" t="s">
        <v>66</v>
      </c>
      <c r="B15" s="5" t="n">
        <v>38187</v>
      </c>
    </row>
    <row r="16" spans="1:3">
      <c r="A16" s="4" t="s">
        <v>56</v>
      </c>
      <c r="B16" s="5" t="n">
        <v>8748</v>
      </c>
    </row>
    <row r="17" spans="1:3">
      <c r="A17" s="4" t="s">
        <v>67</v>
      </c>
      <c r="B17" s="5" t="n">
        <v>1920276</v>
      </c>
      <c r="C17" s="5" t="n">
        <v>1433769</v>
      </c>
    </row>
    <row r="18" spans="1:3">
      <c r="A18" s="3" t="s">
        <v>68</v>
      </c>
    </row>
    <row r="19" spans="1:3">
      <c r="A19" s="4" t="s">
        <v>69</v>
      </c>
      <c r="B19" s="5" t="n">
        <v>113771</v>
      </c>
      <c r="C19" s="5" t="n">
        <v>116735</v>
      </c>
    </row>
    <row r="20" spans="1:3">
      <c r="A20" s="4" t="s">
        <v>70</v>
      </c>
      <c r="B20" s="5" t="n">
        <v>43221</v>
      </c>
      <c r="C20" s="5" t="n">
        <v>12979</v>
      </c>
    </row>
    <row r="21" spans="1:3">
      <c r="A21" s="4" t="s">
        <v>71</v>
      </c>
      <c r="B21" s="5" t="n">
        <v>59096</v>
      </c>
      <c r="C21" s="5" t="n">
        <v>56909</v>
      </c>
    </row>
    <row r="22" spans="1:3">
      <c r="A22" s="4" t="s">
        <v>72</v>
      </c>
      <c r="B22" s="5" t="n">
        <v>22351</v>
      </c>
      <c r="C22" s="5" t="n">
        <v>21661</v>
      </c>
    </row>
    <row r="23" spans="1:3">
      <c r="A23" s="4" t="s">
        <v>73</v>
      </c>
      <c r="B23" s="5" t="n">
        <v>4843</v>
      </c>
    </row>
    <row r="24" spans="1:3">
      <c r="A24" s="4" t="s">
        <v>74</v>
      </c>
      <c r="B24" s="5" t="n">
        <v>17166</v>
      </c>
    </row>
    <row r="25" spans="1:3">
      <c r="A25" s="4" t="s">
        <v>75</v>
      </c>
      <c r="B25" s="5" t="n">
        <v>260448</v>
      </c>
      <c r="C25" s="5" t="n">
        <v>208284</v>
      </c>
    </row>
    <row r="26" spans="1:3">
      <c r="A26" s="3" t="s">
        <v>76</v>
      </c>
    </row>
    <row r="27" spans="1:3">
      <c r="A27" s="4" t="s">
        <v>77</v>
      </c>
      <c r="B27" s="5" t="n">
        <v>499155</v>
      </c>
      <c r="C27" s="5" t="n">
        <v>497778</v>
      </c>
    </row>
    <row r="28" spans="1:3">
      <c r="A28" s="4" t="s">
        <v>78</v>
      </c>
      <c r="B28" s="5" t="n">
        <v>127500</v>
      </c>
      <c r="C28" s="5" t="n">
        <v>32500</v>
      </c>
    </row>
    <row r="29" spans="1:3">
      <c r="A29" s="4" t="s">
        <v>79</v>
      </c>
      <c r="B29" s="5" t="n">
        <v>26679</v>
      </c>
      <c r="C29" s="5" t="n">
        <v>7110</v>
      </c>
    </row>
    <row r="30" spans="1:3">
      <c r="A30" s="4" t="s">
        <v>80</v>
      </c>
      <c r="B30" s="5" t="n">
        <v>564</v>
      </c>
      <c r="C30" s="5" t="n">
        <v>611</v>
      </c>
    </row>
    <row r="31" spans="1:3">
      <c r="A31" s="4" t="s">
        <v>74</v>
      </c>
      <c r="B31" s="5" t="n">
        <v>22321</v>
      </c>
    </row>
    <row r="32" spans="1:3">
      <c r="A32" s="4" t="s">
        <v>73</v>
      </c>
      <c r="B32" s="5" t="n">
        <v>6772</v>
      </c>
    </row>
    <row r="33" spans="1:3">
      <c r="A33" s="4" t="s">
        <v>81</v>
      </c>
      <c r="B33" s="5" t="n">
        <v>943439</v>
      </c>
      <c r="C33" s="5" t="n">
        <v>746283</v>
      </c>
    </row>
    <row r="34" spans="1:3">
      <c r="A34" s="4" t="s">
        <v>82</v>
      </c>
      <c r="B34" s="4" t="s">
        <v>83</v>
      </c>
      <c r="C34" s="4" t="s">
        <v>83</v>
      </c>
    </row>
    <row r="35" spans="1:3">
      <c r="A35" s="3" t="s">
        <v>84</v>
      </c>
    </row>
    <row r="36" spans="1:3">
      <c r="A36" s="4" t="s">
        <v>85</v>
      </c>
      <c r="B36" s="4" t="s">
        <v>83</v>
      </c>
      <c r="C36" s="4" t="s">
        <v>83</v>
      </c>
    </row>
    <row r="37" spans="1:3">
      <c r="A37" s="4" t="s">
        <v>86</v>
      </c>
      <c r="B37" s="5" t="n">
        <v>382</v>
      </c>
      <c r="C37" s="5" t="n">
        <v>3043</v>
      </c>
    </row>
    <row r="38" spans="1:3">
      <c r="A38" s="4" t="s">
        <v>87</v>
      </c>
      <c r="B38" s="5" t="n">
        <v>2349154</v>
      </c>
      <c r="C38" s="5" t="n">
        <v>2065119</v>
      </c>
    </row>
    <row r="39" spans="1:3">
      <c r="A39" s="4" t="s">
        <v>88</v>
      </c>
      <c r="B39" s="5" t="n">
        <v>-8794</v>
      </c>
      <c r="C39" s="5" t="n">
        <v>-3357</v>
      </c>
    </row>
    <row r="40" spans="1:3">
      <c r="A40" s="4" t="s">
        <v>89</v>
      </c>
      <c r="B40" s="5" t="n">
        <v>-1363905</v>
      </c>
      <c r="C40" s="5" t="n">
        <v>-1377319</v>
      </c>
    </row>
    <row r="41" spans="1:3">
      <c r="A41" s="4" t="s">
        <v>90</v>
      </c>
      <c r="B41" s="5" t="n">
        <v>976837</v>
      </c>
      <c r="C41" s="5" t="n">
        <v>687486</v>
      </c>
    </row>
    <row r="42" spans="1:3">
      <c r="A42" s="4" t="s">
        <v>91</v>
      </c>
      <c r="B42" s="6" t="n">
        <v>1920276</v>
      </c>
      <c r="C42" s="6" t="n">
        <v>1433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31</v>
      </c>
      <c r="B19"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5</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2</v>
      </c>
    </row>
    <row r="2" spans="1:3">
      <c r="A2" s="3" t="s">
        <v>93</v>
      </c>
    </row>
    <row r="3" spans="1:3">
      <c r="A3" s="4" t="s">
        <v>94</v>
      </c>
      <c r="B3" s="5" t="n">
        <v>50000000</v>
      </c>
      <c r="C3" s="5" t="n">
        <v>50000000</v>
      </c>
    </row>
    <row r="4" spans="1:3">
      <c r="A4" s="4" t="s">
        <v>95</v>
      </c>
      <c r="B4" s="5" t="n">
        <v>0</v>
      </c>
      <c r="C4" s="5" t="n">
        <v>0</v>
      </c>
    </row>
    <row r="5" spans="1:3">
      <c r="A5" s="4" t="s">
        <v>96</v>
      </c>
      <c r="B5" s="5" t="n">
        <v>0</v>
      </c>
      <c r="C5" s="5" t="n">
        <v>0</v>
      </c>
    </row>
    <row r="6" spans="1:3">
      <c r="A6" s="4" t="s">
        <v>97</v>
      </c>
      <c r="B6" s="7" t="n">
        <v>0.01</v>
      </c>
      <c r="C6" s="7" t="n">
        <v>0.01</v>
      </c>
    </row>
    <row r="7" spans="1:3">
      <c r="A7" s="4" t="s">
        <v>98</v>
      </c>
      <c r="B7" s="5" t="n">
        <v>1000000000</v>
      </c>
      <c r="C7" s="5" t="n">
        <v>1000000000</v>
      </c>
    </row>
    <row r="8" spans="1:3">
      <c r="A8" s="4" t="s">
        <v>99</v>
      </c>
      <c r="B8" s="5" t="n">
        <v>35687207</v>
      </c>
      <c r="C8" s="5" t="n">
        <v>20169063</v>
      </c>
    </row>
    <row r="9" spans="1:3">
      <c r="A9" s="4" t="s">
        <v>100</v>
      </c>
      <c r="B9" s="5" t="n">
        <v>35687207</v>
      </c>
      <c r="C9" s="5" t="n">
        <v>20169063</v>
      </c>
    </row>
    <row r="10" spans="1:3">
      <c r="A10" s="4" t="s">
        <v>101</v>
      </c>
      <c r="B10" s="5" t="n">
        <v>2480655</v>
      </c>
      <c r="C10" s="5" t="n">
        <v>1747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row>
    <row r="7" spans="1:2">
      <c r="A7" s="4" t="s">
        <v>342</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2</v>
      </c>
    </row>
    <row r="2" spans="1:3">
      <c r="A2" s="3" t="s">
        <v>352</v>
      </c>
    </row>
    <row r="3" spans="1:3">
      <c r="A3" s="4" t="s">
        <v>60</v>
      </c>
      <c r="B3" s="6" t="n">
        <v>532660</v>
      </c>
      <c r="C3" s="6" t="n">
        <v>482475</v>
      </c>
    </row>
    <row r="4" spans="1:3">
      <c r="A4" s="4" t="s">
        <v>353</v>
      </c>
      <c r="B4" s="5" t="n">
        <v>2638933</v>
      </c>
      <c r="C4" s="5" t="n">
        <v>2188233</v>
      </c>
    </row>
    <row r="5" spans="1:3">
      <c r="A5" s="4" t="s">
        <v>354</v>
      </c>
      <c r="B5" s="5" t="n">
        <v>3171593</v>
      </c>
      <c r="C5" s="5" t="n">
        <v>2670708</v>
      </c>
    </row>
    <row r="6" spans="1:3">
      <c r="A6" s="4" t="s">
        <v>355</v>
      </c>
      <c r="B6" s="5" t="n">
        <v>-1447126</v>
      </c>
      <c r="C6" s="5" t="n">
        <v>-1380650</v>
      </c>
    </row>
    <row r="7" spans="1:3">
      <c r="A7" s="4" t="s">
        <v>356</v>
      </c>
      <c r="B7" s="5" t="n">
        <v>1724467</v>
      </c>
      <c r="C7" s="5" t="n">
        <v>1290058</v>
      </c>
    </row>
    <row r="8" spans="1:3">
      <c r="A8" s="4" t="s">
        <v>357</v>
      </c>
      <c r="B8" s="5" t="n">
        <v>21551</v>
      </c>
      <c r="C8" s="5" t="n">
        <v>14460</v>
      </c>
    </row>
    <row r="9" spans="1:3">
      <c r="A9" s="4" t="s">
        <v>358</v>
      </c>
      <c r="B9" s="5" t="n">
        <v>-9001</v>
      </c>
      <c r="C9" s="5" t="n">
        <v>-8160</v>
      </c>
    </row>
    <row r="10" spans="1:3">
      <c r="A10" s="4" t="s">
        <v>62</v>
      </c>
      <c r="B10" s="5" t="n">
        <v>12550</v>
      </c>
      <c r="C10" s="5" t="n">
        <v>6300</v>
      </c>
    </row>
    <row r="11" spans="1:3">
      <c r="A11" s="4" t="s">
        <v>63</v>
      </c>
      <c r="B11" s="6" t="n">
        <v>1737017</v>
      </c>
      <c r="C11" s="6" t="n">
        <v>1296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3</v>
      </c>
      <c r="D1" s="2" t="s">
        <v>1</v>
      </c>
    </row>
    <row r="2" spans="1:5">
      <c r="B2" s="2" t="s">
        <v>2</v>
      </c>
      <c r="C2" s="2" t="s">
        <v>104</v>
      </c>
      <c r="D2" s="2" t="s">
        <v>2</v>
      </c>
      <c r="E2" s="2" t="s">
        <v>104</v>
      </c>
    </row>
    <row r="3" spans="1:5">
      <c r="A3" s="3" t="s">
        <v>360</v>
      </c>
    </row>
    <row r="4" spans="1:5">
      <c r="A4" s="4" t="s">
        <v>361</v>
      </c>
      <c r="B4" s="6" t="n">
        <v>155540</v>
      </c>
      <c r="C4" s="6" t="n">
        <v>103622</v>
      </c>
      <c r="D4" s="6" t="n">
        <v>297037</v>
      </c>
      <c r="E4" s="6" t="n">
        <v>213814</v>
      </c>
    </row>
    <row r="5" spans="1:5">
      <c r="A5" s="4" t="s">
        <v>362</v>
      </c>
    </row>
    <row r="6" spans="1:5">
      <c r="A6" s="3" t="s">
        <v>360</v>
      </c>
    </row>
    <row r="7" spans="1:5">
      <c r="A7" s="4" t="s">
        <v>361</v>
      </c>
      <c r="B7" s="5" t="n">
        <v>94364</v>
      </c>
      <c r="C7" s="5" t="n">
        <v>54409</v>
      </c>
      <c r="D7" s="5" t="n">
        <v>176189</v>
      </c>
      <c r="E7" s="5" t="n">
        <v>112892</v>
      </c>
    </row>
    <row r="8" spans="1:5">
      <c r="A8" s="4" t="s">
        <v>363</v>
      </c>
    </row>
    <row r="9" spans="1:5">
      <c r="A9" s="3" t="s">
        <v>360</v>
      </c>
    </row>
    <row r="10" spans="1:5">
      <c r="A10" s="4" t="s">
        <v>361</v>
      </c>
      <c r="B10" s="5" t="n">
        <v>19393</v>
      </c>
      <c r="C10" s="5" t="n">
        <v>18702</v>
      </c>
      <c r="D10" s="5" t="n">
        <v>40641</v>
      </c>
      <c r="E10" s="5" t="n">
        <v>38446</v>
      </c>
    </row>
    <row r="11" spans="1:5">
      <c r="A11" s="4" t="s">
        <v>364</v>
      </c>
    </row>
    <row r="12" spans="1:5">
      <c r="A12" s="3" t="s">
        <v>360</v>
      </c>
    </row>
    <row r="13" spans="1:5">
      <c r="A13" s="4" t="s">
        <v>361</v>
      </c>
      <c r="B13" s="5" t="n">
        <v>29672</v>
      </c>
      <c r="C13" s="5" t="n">
        <v>30146</v>
      </c>
      <c r="D13" s="5" t="n">
        <v>58427</v>
      </c>
      <c r="E13" s="5" t="n">
        <v>62103</v>
      </c>
    </row>
    <row r="14" spans="1:5">
      <c r="A14" s="4" t="s">
        <v>134</v>
      </c>
    </row>
    <row r="15" spans="1:5">
      <c r="A15" s="3" t="s">
        <v>360</v>
      </c>
    </row>
    <row r="16" spans="1:5">
      <c r="A16" s="4" t="s">
        <v>361</v>
      </c>
      <c r="B16" s="5" t="n">
        <v>11989</v>
      </c>
      <c r="C16" s="6" t="n">
        <v>365</v>
      </c>
      <c r="D16" s="5" t="n">
        <v>21519</v>
      </c>
      <c r="E16" s="6" t="n">
        <v>373</v>
      </c>
    </row>
    <row r="17" spans="1:5">
      <c r="A17" s="4" t="s">
        <v>135</v>
      </c>
    </row>
    <row r="18" spans="1:5">
      <c r="A18" s="3" t="s">
        <v>360</v>
      </c>
    </row>
    <row r="19" spans="1:5">
      <c r="A19" s="4" t="s">
        <v>361</v>
      </c>
      <c r="B19" s="6" t="n">
        <v>122</v>
      </c>
      <c r="D19" s="6" t="n">
        <v>2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365</v>
      </c>
      <c r="B1" s="2" t="s">
        <v>103</v>
      </c>
      <c r="D1" s="2" t="s">
        <v>1</v>
      </c>
    </row>
    <row r="2" spans="1:6">
      <c r="B2" s="2" t="s">
        <v>366</v>
      </c>
      <c r="C2" s="2" t="s">
        <v>367</v>
      </c>
      <c r="D2" s="2" t="s">
        <v>368</v>
      </c>
      <c r="E2" s="2" t="s">
        <v>367</v>
      </c>
      <c r="F2" s="2" t="s">
        <v>369</v>
      </c>
    </row>
    <row r="3" spans="1:6">
      <c r="A3" s="3" t="s">
        <v>370</v>
      </c>
    </row>
    <row r="4" spans="1:6">
      <c r="A4" s="4" t="s">
        <v>55</v>
      </c>
      <c r="B4" s="6" t="n">
        <v>88770000</v>
      </c>
      <c r="D4" s="6" t="n">
        <v>88770000</v>
      </c>
      <c r="F4" s="6" t="n">
        <v>119332000</v>
      </c>
    </row>
    <row r="5" spans="1:6">
      <c r="A5" s="4" t="s">
        <v>111</v>
      </c>
      <c r="D5" s="6" t="n">
        <v>68708000</v>
      </c>
      <c r="E5" s="6" t="n">
        <v>64233000</v>
      </c>
    </row>
    <row r="6" spans="1:6">
      <c r="A6" s="4" t="s">
        <v>371</v>
      </c>
      <c r="D6" s="5" t="n">
        <v>1</v>
      </c>
    </row>
    <row r="7" spans="1:6">
      <c r="A7" s="4" t="s">
        <v>372</v>
      </c>
    </row>
    <row r="8" spans="1:6">
      <c r="A8" s="3" t="s">
        <v>370</v>
      </c>
    </row>
    <row r="9" spans="1:6">
      <c r="A9" s="4" t="s">
        <v>111</v>
      </c>
      <c r="B9" s="5" t="n">
        <v>38000000</v>
      </c>
      <c r="C9" s="6" t="n">
        <v>32500000</v>
      </c>
      <c r="D9" s="6" t="n">
        <v>67500000</v>
      </c>
      <c r="E9" s="5" t="n">
        <v>63300000</v>
      </c>
    </row>
    <row r="10" spans="1:6">
      <c r="A10" s="4" t="s">
        <v>373</v>
      </c>
    </row>
    <row r="11" spans="1:6">
      <c r="A11" s="3" t="s">
        <v>370</v>
      </c>
    </row>
    <row r="12" spans="1:6">
      <c r="A12" s="4" t="s">
        <v>374</v>
      </c>
      <c r="B12" s="5" t="n">
        <v>600000</v>
      </c>
      <c r="C12" s="5" t="n">
        <v>400000</v>
      </c>
      <c r="D12" s="6" t="n">
        <v>1000000</v>
      </c>
      <c r="E12" s="5" t="n">
        <v>900000</v>
      </c>
    </row>
    <row r="13" spans="1:6">
      <c r="A13" s="4" t="s">
        <v>375</v>
      </c>
    </row>
    <row r="14" spans="1:6">
      <c r="A14" s="3" t="s">
        <v>370</v>
      </c>
    </row>
    <row r="15" spans="1:6">
      <c r="A15" s="4" t="s">
        <v>376</v>
      </c>
      <c r="D15" s="4" t="s">
        <v>377</v>
      </c>
    </row>
    <row r="16" spans="1:6">
      <c r="A16" s="4" t="s">
        <v>378</v>
      </c>
    </row>
    <row r="17" spans="1:6">
      <c r="A17" s="3" t="s">
        <v>370</v>
      </c>
    </row>
    <row r="18" spans="1:6">
      <c r="A18" s="4" t="s">
        <v>376</v>
      </c>
      <c r="D18" s="4" t="s">
        <v>379</v>
      </c>
    </row>
    <row r="19" spans="1:6">
      <c r="A19" s="4" t="s">
        <v>380</v>
      </c>
    </row>
    <row r="20" spans="1:6">
      <c r="A20" s="3" t="s">
        <v>370</v>
      </c>
    </row>
    <row r="21" spans="1:6">
      <c r="A21" s="4" t="s">
        <v>381</v>
      </c>
      <c r="B21" s="5" t="n">
        <v>0</v>
      </c>
      <c r="C21" s="5" t="n">
        <v>0</v>
      </c>
      <c r="D21" s="6" t="n">
        <v>0</v>
      </c>
      <c r="E21" s="5" t="n">
        <v>0</v>
      </c>
    </row>
    <row r="22" spans="1:6">
      <c r="A22" s="4" t="s">
        <v>382</v>
      </c>
    </row>
    <row r="23" spans="1:6">
      <c r="A23" s="3" t="s">
        <v>370</v>
      </c>
    </row>
    <row r="24" spans="1:6">
      <c r="A24" s="4" t="s">
        <v>381</v>
      </c>
      <c r="B24" s="5" t="n">
        <v>12400000</v>
      </c>
      <c r="C24" s="6" t="n">
        <v>7000000</v>
      </c>
      <c r="D24" s="5" t="n">
        <v>22000000</v>
      </c>
      <c r="E24" s="6" t="n">
        <v>13700000</v>
      </c>
    </row>
    <row r="25" spans="1:6">
      <c r="A25" s="4" t="s">
        <v>383</v>
      </c>
    </row>
    <row r="26" spans="1:6">
      <c r="A26" s="3" t="s">
        <v>370</v>
      </c>
    </row>
    <row r="27" spans="1:6">
      <c r="A27" s="4" t="s">
        <v>384</v>
      </c>
      <c r="B27" s="5" t="n">
        <v>21700000</v>
      </c>
      <c r="D27" s="5" t="n">
        <v>21700000</v>
      </c>
      <c r="F27" s="5" t="n">
        <v>5700000</v>
      </c>
    </row>
    <row r="28" spans="1:6">
      <c r="A28" s="4" t="s">
        <v>385</v>
      </c>
    </row>
    <row r="29" spans="1:6">
      <c r="A29" s="3" t="s">
        <v>370</v>
      </c>
    </row>
    <row r="30" spans="1:6">
      <c r="A30" s="4" t="s">
        <v>55</v>
      </c>
      <c r="B30" s="6" t="n">
        <v>70000000</v>
      </c>
      <c r="D30" s="6" t="n">
        <v>70000000</v>
      </c>
      <c r="F30" s="6" t="n">
        <v>94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2</v>
      </c>
    </row>
    <row r="2" spans="1:3">
      <c r="A2" s="3" t="s">
        <v>387</v>
      </c>
    </row>
    <row r="3" spans="1:3">
      <c r="A3" s="4" t="s">
        <v>388</v>
      </c>
      <c r="B3" s="6" t="n">
        <v>88770</v>
      </c>
      <c r="C3" s="6" t="n">
        <v>119332</v>
      </c>
    </row>
    <row r="4" spans="1:3">
      <c r="A4" s="4" t="s">
        <v>389</v>
      </c>
    </row>
    <row r="5" spans="1:3">
      <c r="A5" s="3" t="s">
        <v>387</v>
      </c>
    </row>
    <row r="6" spans="1:3">
      <c r="A6" s="4" t="s">
        <v>388</v>
      </c>
      <c r="B6" s="5" t="n">
        <v>70005</v>
      </c>
      <c r="C6" s="5" t="n">
        <v>94107</v>
      </c>
    </row>
    <row r="7" spans="1:3">
      <c r="A7" s="4" t="s">
        <v>390</v>
      </c>
    </row>
    <row r="8" spans="1:3">
      <c r="A8" s="3" t="s">
        <v>387</v>
      </c>
    </row>
    <row r="9" spans="1:3">
      <c r="A9" s="4" t="s">
        <v>388</v>
      </c>
      <c r="B9" s="5" t="n">
        <v>15941</v>
      </c>
      <c r="C9" s="5" t="n">
        <v>24830</v>
      </c>
    </row>
    <row r="10" spans="1:3">
      <c r="A10" s="4" t="s">
        <v>391</v>
      </c>
    </row>
    <row r="11" spans="1:3">
      <c r="A11" s="3" t="s">
        <v>387</v>
      </c>
    </row>
    <row r="12" spans="1:3">
      <c r="A12" s="4" t="s">
        <v>388</v>
      </c>
      <c r="B12" s="6" t="n">
        <v>2824</v>
      </c>
      <c r="C12" s="5" t="n">
        <v>372</v>
      </c>
    </row>
    <row r="13" spans="1:3">
      <c r="A13" s="4" t="s">
        <v>392</v>
      </c>
    </row>
    <row r="14" spans="1:3">
      <c r="A14" s="3" t="s">
        <v>387</v>
      </c>
    </row>
    <row r="15" spans="1:3">
      <c r="A15" s="4" t="s">
        <v>388</v>
      </c>
      <c r="C15" s="6" t="n">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55540</v>
      </c>
      <c r="C4" s="6" t="n">
        <v>103622</v>
      </c>
      <c r="D4" s="6" t="n">
        <v>297037</v>
      </c>
      <c r="E4" s="6" t="n">
        <v>213814</v>
      </c>
    </row>
    <row r="5" spans="1:5">
      <c r="A5" s="3" t="s">
        <v>107</v>
      </c>
    </row>
    <row r="6" spans="1:5">
      <c r="A6" s="4" t="s">
        <v>108</v>
      </c>
      <c r="B6" s="5" t="n">
        <v>10141</v>
      </c>
      <c r="C6" s="5" t="n">
        <v>7324</v>
      </c>
      <c r="D6" s="5" t="n">
        <v>17666</v>
      </c>
      <c r="E6" s="5" t="n">
        <v>16714</v>
      </c>
    </row>
    <row r="7" spans="1:5">
      <c r="A7" s="4" t="s">
        <v>109</v>
      </c>
      <c r="B7" s="5" t="n">
        <v>4009</v>
      </c>
      <c r="C7" s="5" t="n">
        <v>2178</v>
      </c>
      <c r="D7" s="5" t="n">
        <v>6857</v>
      </c>
      <c r="E7" s="5" t="n">
        <v>4623</v>
      </c>
    </row>
    <row r="8" spans="1:5">
      <c r="A8" s="4" t="s">
        <v>110</v>
      </c>
      <c r="B8" s="5" t="n">
        <v>11983</v>
      </c>
      <c r="C8" s="5" t="n">
        <v>430</v>
      </c>
      <c r="D8" s="5" t="n">
        <v>21443</v>
      </c>
      <c r="E8" s="5" t="n">
        <v>477</v>
      </c>
    </row>
    <row r="9" spans="1:5">
      <c r="A9" s="4" t="s">
        <v>111</v>
      </c>
      <c r="B9" s="5" t="n">
        <v>38597</v>
      </c>
      <c r="C9" s="5" t="n">
        <v>32922</v>
      </c>
      <c r="D9" s="5" t="n">
        <v>68494</v>
      </c>
      <c r="E9" s="5" t="n">
        <v>64233</v>
      </c>
    </row>
    <row r="10" spans="1:5">
      <c r="A10" s="4" t="s">
        <v>112</v>
      </c>
      <c r="B10" s="5" t="n">
        <v>15193</v>
      </c>
      <c r="C10" s="5" t="n">
        <v>9620</v>
      </c>
      <c r="D10" s="5" t="n">
        <v>31981</v>
      </c>
      <c r="E10" s="5" t="n">
        <v>24898</v>
      </c>
    </row>
    <row r="11" spans="1:5">
      <c r="A11" s="4" t="s">
        <v>113</v>
      </c>
      <c r="B11" s="5" t="n">
        <v>13564</v>
      </c>
      <c r="C11" s="5" t="n">
        <v>10697</v>
      </c>
      <c r="D11" s="5" t="n">
        <v>42494</v>
      </c>
      <c r="E11" s="5" t="n">
        <v>20454</v>
      </c>
    </row>
    <row r="12" spans="1:5">
      <c r="A12" s="4" t="s">
        <v>114</v>
      </c>
      <c r="B12" s="5" t="n">
        <v>1</v>
      </c>
      <c r="C12" s="5" t="n">
        <v>-1553</v>
      </c>
      <c r="D12" s="5" t="n">
        <v>2</v>
      </c>
      <c r="E12" s="5" t="n">
        <v>-1820</v>
      </c>
    </row>
    <row r="13" spans="1:5">
      <c r="A13" s="4" t="s">
        <v>115</v>
      </c>
      <c r="B13" s="5" t="n">
        <v>12</v>
      </c>
      <c r="D13" s="5" t="n">
        <v>38</v>
      </c>
    </row>
    <row r="14" spans="1:5">
      <c r="A14" s="4" t="s">
        <v>116</v>
      </c>
      <c r="B14" s="5" t="n">
        <v>145370</v>
      </c>
      <c r="C14" s="5" t="n">
        <v>92989</v>
      </c>
      <c r="D14" s="5" t="n">
        <v>282013</v>
      </c>
      <c r="E14" s="5" t="n">
        <v>188639</v>
      </c>
    </row>
    <row r="15" spans="1:5">
      <c r="A15" s="4" t="s">
        <v>117</v>
      </c>
      <c r="B15" s="5" t="n">
        <v>10170</v>
      </c>
      <c r="C15" s="5" t="n">
        <v>10633</v>
      </c>
      <c r="D15" s="5" t="n">
        <v>15024</v>
      </c>
      <c r="E15" s="5" t="n">
        <v>25175</v>
      </c>
    </row>
    <row r="16" spans="1:5">
      <c r="A16" s="3" t="s">
        <v>118</v>
      </c>
    </row>
    <row r="17" spans="1:5">
      <c r="A17" s="4" t="s">
        <v>119</v>
      </c>
      <c r="B17" s="5" t="n">
        <v>29738</v>
      </c>
      <c r="C17" s="5" t="n">
        <v>-16577</v>
      </c>
      <c r="D17" s="5" t="n">
        <v>24808</v>
      </c>
      <c r="E17" s="5" t="n">
        <v>-20792</v>
      </c>
    </row>
    <row r="18" spans="1:5">
      <c r="A18" s="4" t="s">
        <v>120</v>
      </c>
      <c r="B18" s="5" t="n">
        <v>-15109</v>
      </c>
      <c r="C18" s="5" t="n">
        <v>-13092</v>
      </c>
      <c r="D18" s="5" t="n">
        <v>-28949</v>
      </c>
      <c r="E18" s="5" t="n">
        <v>-26043</v>
      </c>
    </row>
    <row r="19" spans="1:5">
      <c r="A19" s="4" t="s">
        <v>121</v>
      </c>
      <c r="B19" s="5" t="n">
        <v>8</v>
      </c>
      <c r="D19" s="5" t="n">
        <v>8</v>
      </c>
    </row>
    <row r="20" spans="1:5">
      <c r="A20" s="4" t="s">
        <v>122</v>
      </c>
      <c r="B20" s="5" t="n">
        <v>14637</v>
      </c>
      <c r="C20" s="5" t="n">
        <v>-29669</v>
      </c>
      <c r="D20" s="5" t="n">
        <v>-4133</v>
      </c>
      <c r="E20" s="5" t="n">
        <v>-46835</v>
      </c>
    </row>
    <row r="21" spans="1:5">
      <c r="A21" s="4" t="s">
        <v>123</v>
      </c>
      <c r="B21" s="5" t="n">
        <v>24807</v>
      </c>
      <c r="C21" s="5" t="n">
        <v>-19036</v>
      </c>
      <c r="D21" s="5" t="n">
        <v>10891</v>
      </c>
      <c r="E21" s="5" t="n">
        <v>-21660</v>
      </c>
    </row>
    <row r="22" spans="1:5">
      <c r="A22" s="4" t="s">
        <v>124</v>
      </c>
      <c r="B22" s="5" t="n">
        <v>24807</v>
      </c>
      <c r="C22" s="5" t="n">
        <v>-19036</v>
      </c>
      <c r="D22" s="5" t="n">
        <v>10891</v>
      </c>
      <c r="E22" s="5" t="n">
        <v>-21660</v>
      </c>
    </row>
    <row r="23" spans="1:5">
      <c r="A23" s="4" t="s">
        <v>125</v>
      </c>
      <c r="B23" s="5" t="n">
        <v>2705</v>
      </c>
      <c r="D23" s="5" t="n">
        <v>2523</v>
      </c>
    </row>
    <row r="24" spans="1:5">
      <c r="A24" s="4" t="s">
        <v>126</v>
      </c>
      <c r="B24" s="6" t="n">
        <v>27512</v>
      </c>
      <c r="C24" s="6" t="n">
        <v>-19036</v>
      </c>
      <c r="D24" s="6" t="n">
        <v>13414</v>
      </c>
      <c r="E24" s="6" t="n">
        <v>-21660</v>
      </c>
    </row>
    <row r="25" spans="1:5">
      <c r="A25" s="3" t="s">
        <v>127</v>
      </c>
    </row>
    <row r="26" spans="1:5">
      <c r="A26" s="4" t="s">
        <v>128</v>
      </c>
      <c r="B26" s="5" t="n">
        <v>35678</v>
      </c>
      <c r="C26" s="5" t="n">
        <v>20129</v>
      </c>
      <c r="D26" s="5" t="n">
        <v>30645</v>
      </c>
      <c r="E26" s="5" t="n">
        <v>19848</v>
      </c>
    </row>
    <row r="27" spans="1:5">
      <c r="A27" s="4" t="s">
        <v>129</v>
      </c>
      <c r="B27" s="7" t="n">
        <v>0.6899999999999999</v>
      </c>
      <c r="C27" s="7" t="n">
        <v>-0.95</v>
      </c>
      <c r="D27" s="7" t="n">
        <v>0.36</v>
      </c>
      <c r="E27" s="7" t="n">
        <v>-1.09</v>
      </c>
    </row>
    <row r="28" spans="1:5">
      <c r="A28" s="4" t="s">
        <v>130</v>
      </c>
      <c r="B28" s="8" t="n">
        <v>0.08</v>
      </c>
      <c r="D28" s="8" t="n">
        <v>0.08</v>
      </c>
    </row>
    <row r="29" spans="1:5">
      <c r="A29" s="4" t="s">
        <v>131</v>
      </c>
      <c r="B29" s="7" t="n">
        <v>0.77</v>
      </c>
      <c r="C29" s="7" t="n">
        <v>-0.95</v>
      </c>
      <c r="D29" s="7" t="n">
        <v>0.44</v>
      </c>
      <c r="E29" s="7" t="n">
        <v>-1.09</v>
      </c>
    </row>
    <row r="30" spans="1:5">
      <c r="A30" s="3" t="s">
        <v>132</v>
      </c>
    </row>
    <row r="31" spans="1:5">
      <c r="A31" s="4" t="s">
        <v>128</v>
      </c>
      <c r="B31" s="5" t="n">
        <v>35826</v>
      </c>
      <c r="C31" s="5" t="n">
        <v>20129</v>
      </c>
      <c r="D31" s="5" t="n">
        <v>30830</v>
      </c>
      <c r="E31" s="5" t="n">
        <v>19848</v>
      </c>
    </row>
    <row r="32" spans="1:5">
      <c r="A32" s="4" t="s">
        <v>129</v>
      </c>
      <c r="B32" s="7" t="n">
        <v>0.6899999999999999</v>
      </c>
      <c r="C32" s="7" t="n">
        <v>-0.95</v>
      </c>
      <c r="D32" s="7" t="n">
        <v>0.36</v>
      </c>
      <c r="E32" s="7" t="n">
        <v>-1.09</v>
      </c>
    </row>
    <row r="33" spans="1:5">
      <c r="A33" s="4" t="s">
        <v>130</v>
      </c>
      <c r="B33" s="8" t="n">
        <v>0.08</v>
      </c>
      <c r="D33" s="8" t="n">
        <v>0.08</v>
      </c>
    </row>
    <row r="34" spans="1:5">
      <c r="A34" s="4" t="s">
        <v>131</v>
      </c>
      <c r="B34" s="7" t="n">
        <v>0.77</v>
      </c>
      <c r="C34" s="7" t="n">
        <v>-0.95</v>
      </c>
      <c r="D34" s="7" t="n">
        <v>0.44</v>
      </c>
      <c r="E34" s="7" t="n">
        <v>-1.09</v>
      </c>
    </row>
    <row r="35" spans="1:5">
      <c r="A35" s="4" t="s">
        <v>133</v>
      </c>
    </row>
    <row r="36" spans="1:5">
      <c r="A36" s="3" t="s">
        <v>105</v>
      </c>
    </row>
    <row r="37" spans="1:5">
      <c r="A37" s="4" t="s">
        <v>106</v>
      </c>
      <c r="B37" s="6" t="n">
        <v>143429</v>
      </c>
      <c r="C37" s="6" t="n">
        <v>103257</v>
      </c>
      <c r="D37" s="6" t="n">
        <v>275257</v>
      </c>
      <c r="E37" s="6" t="n">
        <v>213441</v>
      </c>
    </row>
    <row r="38" spans="1:5">
      <c r="A38" s="4" t="s">
        <v>134</v>
      </c>
    </row>
    <row r="39" spans="1:5">
      <c r="A39" s="3" t="s">
        <v>105</v>
      </c>
    </row>
    <row r="40" spans="1:5">
      <c r="A40" s="4" t="s">
        <v>106</v>
      </c>
      <c r="B40" s="5" t="n">
        <v>11989</v>
      </c>
      <c r="C40" s="5" t="n">
        <v>365</v>
      </c>
      <c r="D40" s="5" t="n">
        <v>21519</v>
      </c>
      <c r="E40" s="5" t="n">
        <v>373</v>
      </c>
    </row>
    <row r="41" spans="1:5">
      <c r="A41" s="4" t="s">
        <v>135</v>
      </c>
    </row>
    <row r="42" spans="1:5">
      <c r="A42" s="3" t="s">
        <v>105</v>
      </c>
    </row>
    <row r="43" spans="1:5">
      <c r="A43" s="4" t="s">
        <v>106</v>
      </c>
      <c r="B43" s="5" t="n">
        <v>122</v>
      </c>
      <c r="D43" s="5" t="n">
        <v>261</v>
      </c>
    </row>
    <row r="44" spans="1:5">
      <c r="A44" s="4" t="s">
        <v>136</v>
      </c>
    </row>
    <row r="45" spans="1:5">
      <c r="A45" s="3" t="s">
        <v>107</v>
      </c>
    </row>
    <row r="46" spans="1:5">
      <c r="A46" s="4" t="s">
        <v>137</v>
      </c>
      <c r="B46" s="6" t="n">
        <v>51870</v>
      </c>
      <c r="C46" s="6" t="n">
        <v>31371</v>
      </c>
      <c r="D46" s="6" t="n">
        <v>93038</v>
      </c>
      <c r="E46" s="6" t="n">
        <v>59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66</v>
      </c>
    </row>
    <row r="3" spans="1:2">
      <c r="A3" s="3" t="s">
        <v>394</v>
      </c>
    </row>
    <row r="4" spans="1:2">
      <c r="A4" s="4" t="s">
        <v>395</v>
      </c>
      <c r="B4" s="6" t="n">
        <v>7110</v>
      </c>
    </row>
    <row r="5" spans="1:2">
      <c r="A5" s="4" t="s">
        <v>396</v>
      </c>
      <c r="B5" s="5" t="n">
        <v>1018</v>
      </c>
    </row>
    <row r="6" spans="1:2">
      <c r="A6" s="4" t="s">
        <v>397</v>
      </c>
      <c r="B6" s="5" t="n">
        <v>229</v>
      </c>
    </row>
    <row r="7" spans="1:2">
      <c r="A7" s="4" t="s">
        <v>398</v>
      </c>
      <c r="B7" s="5" t="n">
        <v>20188</v>
      </c>
    </row>
    <row r="8" spans="1:2">
      <c r="A8" s="4" t="s">
        <v>399</v>
      </c>
      <c r="B8" s="5" t="n">
        <v>244</v>
      </c>
    </row>
    <row r="9" spans="1:2">
      <c r="A9" s="4" t="s">
        <v>400</v>
      </c>
      <c r="B9" s="5" t="n">
        <v>-152</v>
      </c>
    </row>
    <row r="10" spans="1:2">
      <c r="A10" s="4" t="s">
        <v>401</v>
      </c>
      <c r="B10" s="5" t="n">
        <v>-1958</v>
      </c>
    </row>
    <row r="11" spans="1:2">
      <c r="A11" s="4" t="s">
        <v>402</v>
      </c>
      <c r="B11" s="6" t="n">
        <v>266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4"/>
    <col customWidth="1" max="5" min="5" width="24"/>
    <col customWidth="1" max="6" min="6" width="24"/>
    <col customWidth="1" max="7" min="7" width="24"/>
    <col customWidth="1" max="8" min="8" width="24"/>
    <col customWidth="1" max="9" min="9" width="24"/>
  </cols>
  <sheetData>
    <row r="1" spans="1:9">
      <c r="A1" s="1" t="s">
        <v>403</v>
      </c>
      <c r="B1" s="2" t="s">
        <v>404</v>
      </c>
      <c r="C1" s="2" t="s">
        <v>405</v>
      </c>
      <c r="D1" s="2" t="s">
        <v>170</v>
      </c>
      <c r="E1" s="2" t="s">
        <v>171</v>
      </c>
      <c r="F1" s="2" t="s">
        <v>172</v>
      </c>
      <c r="G1" s="2" t="s">
        <v>173</v>
      </c>
      <c r="H1" s="2" t="s">
        <v>174</v>
      </c>
      <c r="I1" s="2" t="s">
        <v>175</v>
      </c>
    </row>
    <row r="2" spans="1:9">
      <c r="A2" s="3" t="s">
        <v>406</v>
      </c>
    </row>
    <row r="3" spans="1:9">
      <c r="A3" s="4" t="s">
        <v>407</v>
      </c>
      <c r="D3" s="7" t="n">
        <v>0.01</v>
      </c>
      <c r="E3" s="7" t="n">
        <v>0.01</v>
      </c>
      <c r="F3" s="7" t="n">
        <v>0.01</v>
      </c>
      <c r="G3" s="7" t="n">
        <v>0.01</v>
      </c>
      <c r="H3" s="7" t="n">
        <v>0.01</v>
      </c>
      <c r="I3" s="7" t="n">
        <v>0.01</v>
      </c>
    </row>
    <row r="4" spans="1:9">
      <c r="A4" s="4" t="s">
        <v>408</v>
      </c>
      <c r="D4" s="9" t="n">
        <v>0.067</v>
      </c>
    </row>
    <row r="5" spans="1:9">
      <c r="A5" s="4" t="s">
        <v>409</v>
      </c>
    </row>
    <row r="6" spans="1:9">
      <c r="A6" s="3" t="s">
        <v>406</v>
      </c>
    </row>
    <row r="7" spans="1:9">
      <c r="A7" s="4" t="s">
        <v>410</v>
      </c>
      <c r="C7" s="5" t="n">
        <v>44500</v>
      </c>
    </row>
    <row r="8" spans="1:9">
      <c r="A8" s="4" t="s">
        <v>411</v>
      </c>
      <c r="C8" s="6" t="n">
        <v>90000</v>
      </c>
    </row>
    <row r="9" spans="1:9">
      <c r="A9" s="4" t="s">
        <v>412</v>
      </c>
      <c r="C9" s="5" t="n">
        <v>2500000</v>
      </c>
    </row>
    <row r="10" spans="1:9">
      <c r="A10" s="4" t="s">
        <v>413</v>
      </c>
      <c r="C10" s="6" t="n">
        <v>1000</v>
      </c>
    </row>
    <row r="11" spans="1:9">
      <c r="A11" s="4" t="s">
        <v>414</v>
      </c>
    </row>
    <row r="12" spans="1:9">
      <c r="A12" s="3" t="s">
        <v>406</v>
      </c>
    </row>
    <row r="13" spans="1:9">
      <c r="A13" s="4" t="s">
        <v>415</v>
      </c>
      <c r="C13" s="5" t="n">
        <v>1</v>
      </c>
    </row>
    <row r="14" spans="1:9">
      <c r="A14" s="4" t="s">
        <v>411</v>
      </c>
      <c r="C14" s="6" t="n">
        <v>4000</v>
      </c>
    </row>
    <row r="15" spans="1:9">
      <c r="A15" s="4" t="s">
        <v>416</v>
      </c>
    </row>
    <row r="16" spans="1:9">
      <c r="A16" s="3" t="s">
        <v>406</v>
      </c>
    </row>
    <row r="17" spans="1:9">
      <c r="A17" s="4" t="s">
        <v>411</v>
      </c>
      <c r="C17" s="6" t="n">
        <v>86000</v>
      </c>
    </row>
    <row r="18" spans="1:9">
      <c r="A18" s="4" t="s">
        <v>417</v>
      </c>
    </row>
    <row r="19" spans="1:9">
      <c r="A19" s="3" t="s">
        <v>406</v>
      </c>
    </row>
    <row r="20" spans="1:9">
      <c r="A20" s="4" t="s">
        <v>418</v>
      </c>
      <c r="F20" s="4" t="s">
        <v>419</v>
      </c>
    </row>
    <row r="21" spans="1:9">
      <c r="A21" s="4" t="s">
        <v>348</v>
      </c>
    </row>
    <row r="22" spans="1:9">
      <c r="A22" s="3" t="s">
        <v>406</v>
      </c>
    </row>
    <row r="23" spans="1:9">
      <c r="A23" s="4" t="s">
        <v>411</v>
      </c>
      <c r="B23" s="6" t="n">
        <v>275759</v>
      </c>
    </row>
    <row r="24" spans="1:9">
      <c r="A24" s="4" t="s">
        <v>407</v>
      </c>
      <c r="B24" s="7" t="n">
        <v>0.01</v>
      </c>
    </row>
    <row r="25" spans="1:9">
      <c r="A25" s="4" t="s">
        <v>420</v>
      </c>
    </row>
    <row r="26" spans="1:9">
      <c r="A26" s="3" t="s">
        <v>406</v>
      </c>
    </row>
    <row r="27" spans="1:9">
      <c r="A27" s="4" t="s">
        <v>412</v>
      </c>
      <c r="B27" s="10" t="n">
        <v>0.29506</v>
      </c>
    </row>
    <row r="28" spans="1:9">
      <c r="A28" s="4" t="s">
        <v>421</v>
      </c>
      <c r="E28" s="4" t="s">
        <v>422</v>
      </c>
    </row>
    <row r="29" spans="1:9">
      <c r="A29" s="4" t="s">
        <v>408</v>
      </c>
      <c r="B29" s="9" t="n">
        <v>0.0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06</v>
      </c>
    </row>
    <row r="3" spans="1:2">
      <c r="A3" s="4" t="s">
        <v>425</v>
      </c>
      <c r="B3" s="6" t="n">
        <v>263487</v>
      </c>
    </row>
    <row r="4" spans="1:2">
      <c r="A4" s="4" t="s">
        <v>426</v>
      </c>
      <c r="B4" s="5" t="n">
        <v>12272</v>
      </c>
    </row>
    <row r="5" spans="1:2">
      <c r="A5" s="4" t="s">
        <v>427</v>
      </c>
      <c r="B5" s="5" t="n">
        <v>275759</v>
      </c>
    </row>
    <row r="6" spans="1:2">
      <c r="A6" s="4" t="s">
        <v>54</v>
      </c>
      <c r="B6" s="5" t="n">
        <v>12894</v>
      </c>
    </row>
    <row r="7" spans="1:2">
      <c r="A7" s="4" t="s">
        <v>55</v>
      </c>
      <c r="B7" s="5" t="n">
        <v>25884</v>
      </c>
    </row>
    <row r="8" spans="1:2">
      <c r="A8" s="4" t="s">
        <v>428</v>
      </c>
      <c r="B8" s="5" t="n">
        <v>2296</v>
      </c>
    </row>
    <row r="9" spans="1:2">
      <c r="A9" s="4" t="s">
        <v>57</v>
      </c>
      <c r="B9" s="5" t="n">
        <v>1702</v>
      </c>
    </row>
    <row r="10" spans="1:2">
      <c r="A10" s="4" t="s">
        <v>60</v>
      </c>
      <c r="B10" s="5" t="n">
        <v>84742</v>
      </c>
    </row>
    <row r="11" spans="1:2">
      <c r="A11" s="4" t="s">
        <v>429</v>
      </c>
      <c r="B11" s="5" t="n">
        <v>218866</v>
      </c>
    </row>
    <row r="12" spans="1:2">
      <c r="A12" s="4" t="s">
        <v>357</v>
      </c>
      <c r="B12" s="5" t="n">
        <v>7059</v>
      </c>
    </row>
    <row r="13" spans="1:2">
      <c r="A13" s="4" t="s">
        <v>65</v>
      </c>
      <c r="B13" s="5" t="n">
        <v>2461</v>
      </c>
    </row>
    <row r="14" spans="1:2">
      <c r="A14" s="4" t="s">
        <v>430</v>
      </c>
      <c r="B14" s="5" t="n">
        <v>7900</v>
      </c>
    </row>
    <row r="15" spans="1:2">
      <c r="A15" s="4" t="s">
        <v>431</v>
      </c>
      <c r="B15" s="5" t="n">
        <v>8505</v>
      </c>
    </row>
    <row r="16" spans="1:2">
      <c r="A16" s="4" t="s">
        <v>432</v>
      </c>
      <c r="B16" s="5" t="n">
        <v>372309</v>
      </c>
    </row>
    <row r="17" spans="1:2">
      <c r="A17" s="4" t="s">
        <v>69</v>
      </c>
      <c r="B17" s="5" t="n">
        <v>-16571</v>
      </c>
    </row>
    <row r="18" spans="1:2">
      <c r="A18" s="4" t="s">
        <v>70</v>
      </c>
      <c r="B18" s="5" t="n">
        <v>-5807</v>
      </c>
    </row>
    <row r="19" spans="1:2">
      <c r="A19" s="4" t="s">
        <v>71</v>
      </c>
      <c r="B19" s="5" t="n">
        <v>-31619</v>
      </c>
    </row>
    <row r="20" spans="1:2">
      <c r="A20" s="4" t="s">
        <v>433</v>
      </c>
      <c r="B20" s="5" t="n">
        <v>-1977</v>
      </c>
    </row>
    <row r="21" spans="1:2">
      <c r="A21" s="4" t="s">
        <v>434</v>
      </c>
      <c r="B21" s="5" t="n">
        <v>-7683</v>
      </c>
    </row>
    <row r="22" spans="1:2">
      <c r="A22" s="4" t="s">
        <v>79</v>
      </c>
      <c r="B22" s="5" t="n">
        <v>-20188</v>
      </c>
    </row>
    <row r="23" spans="1:2">
      <c r="A23" s="4" t="s">
        <v>435</v>
      </c>
      <c r="B23" s="5" t="n">
        <v>-5923</v>
      </c>
    </row>
    <row r="24" spans="1:2">
      <c r="A24" s="4" t="s">
        <v>436</v>
      </c>
      <c r="B24" s="5" t="n">
        <v>-6782</v>
      </c>
    </row>
    <row r="25" spans="1:2">
      <c r="A25" s="4" t="s">
        <v>437</v>
      </c>
      <c r="B25" s="5" t="n">
        <v>-96550</v>
      </c>
    </row>
    <row r="26" spans="1:2">
      <c r="A26" s="4" t="s">
        <v>438</v>
      </c>
      <c r="B26" s="6" t="n">
        <v>2757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3</v>
      </c>
      <c r="D1" s="2" t="s">
        <v>1</v>
      </c>
    </row>
    <row r="2" spans="1:5">
      <c r="B2" s="2" t="s">
        <v>2</v>
      </c>
      <c r="C2" s="2" t="s">
        <v>104</v>
      </c>
      <c r="D2" s="2" t="s">
        <v>2</v>
      </c>
      <c r="E2" s="2" t="s">
        <v>104</v>
      </c>
    </row>
    <row r="3" spans="1:5">
      <c r="A3" s="3" t="s">
        <v>406</v>
      </c>
    </row>
    <row r="4" spans="1:5">
      <c r="A4" s="4" t="s">
        <v>440</v>
      </c>
      <c r="B4" s="6" t="n">
        <v>155539</v>
      </c>
      <c r="C4" s="6" t="n">
        <v>140936</v>
      </c>
      <c r="D4" s="6" t="n">
        <v>339694</v>
      </c>
      <c r="E4" s="6" t="n">
        <v>274836</v>
      </c>
    </row>
    <row r="5" spans="1:5">
      <c r="A5" s="4" t="s">
        <v>441</v>
      </c>
      <c r="B5" s="6" t="n">
        <v>27505</v>
      </c>
      <c r="C5" s="6" t="n">
        <v>-30544</v>
      </c>
      <c r="D5" s="6" t="n">
        <v>-230</v>
      </c>
      <c r="E5" s="6" t="n">
        <v>-40287</v>
      </c>
    </row>
    <row r="6" spans="1:5">
      <c r="A6" s="4" t="s">
        <v>442</v>
      </c>
      <c r="B6" s="7" t="n">
        <v>0.77</v>
      </c>
      <c r="C6" s="7" t="n">
        <v>-0.86</v>
      </c>
      <c r="D6" s="7" t="n">
        <v>-0.01</v>
      </c>
      <c r="E6" s="7" t="n">
        <v>-1.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43</v>
      </c>
      <c r="B1" s="2" t="s">
        <v>103</v>
      </c>
      <c r="C1" s="2" t="s">
        <v>1</v>
      </c>
    </row>
    <row r="2" spans="1:3">
      <c r="B2" s="2" t="s">
        <v>444</v>
      </c>
      <c r="C2" s="2" t="s">
        <v>444</v>
      </c>
    </row>
    <row r="3" spans="1:3">
      <c r="A3" s="4" t="s">
        <v>445</v>
      </c>
    </row>
    <row r="4" spans="1:3">
      <c r="A4" s="3" t="s">
        <v>314</v>
      </c>
    </row>
    <row r="5" spans="1:3">
      <c r="A5" s="4" t="s">
        <v>446</v>
      </c>
      <c r="B5" s="11" t="n">
        <v>1.5</v>
      </c>
      <c r="C5" s="11" t="n">
        <v>1.5</v>
      </c>
    </row>
    <row r="6" spans="1:3">
      <c r="A6" s="4" t="s">
        <v>447</v>
      </c>
      <c r="B6" s="6" t="n">
        <v>6</v>
      </c>
      <c r="C6" s="6" t="n">
        <v>6</v>
      </c>
    </row>
    <row r="7" spans="1:3">
      <c r="A7" s="4" t="s">
        <v>448</v>
      </c>
      <c r="B7" s="5" t="n">
        <v>1000</v>
      </c>
      <c r="C7" s="5" t="n">
        <v>1000</v>
      </c>
    </row>
    <row r="8" spans="1:3">
      <c r="A8" s="4" t="s">
        <v>449</v>
      </c>
    </row>
    <row r="9" spans="1:3">
      <c r="A9" s="3" t="s">
        <v>314</v>
      </c>
    </row>
    <row r="10" spans="1:3">
      <c r="A10" s="4" t="s">
        <v>446</v>
      </c>
      <c r="C10" s="6" t="n">
        <v>0</v>
      </c>
    </row>
    <row r="11" spans="1:3">
      <c r="A11" s="4" t="s">
        <v>447</v>
      </c>
      <c r="C11" s="11" t="n">
        <v>3.8</v>
      </c>
    </row>
    <row r="12" spans="1:3">
      <c r="A12" s="4" t="s">
        <v>448</v>
      </c>
      <c r="B12" s="5" t="n">
        <v>400</v>
      </c>
      <c r="C12" s="5" t="n">
        <v>400</v>
      </c>
    </row>
    <row r="13" spans="1:3">
      <c r="A13" s="4" t="s">
        <v>450</v>
      </c>
    </row>
    <row r="14" spans="1:3">
      <c r="A14" s="3" t="s">
        <v>314</v>
      </c>
    </row>
    <row r="15" spans="1:3">
      <c r="A15" s="4" t="s">
        <v>446</v>
      </c>
      <c r="C15" s="11" t="n">
        <v>0.3</v>
      </c>
    </row>
    <row r="16" spans="1:3">
      <c r="A16" s="4" t="s">
        <v>447</v>
      </c>
      <c r="C16" s="11" t="n">
        <v>0.3</v>
      </c>
    </row>
    <row r="17" spans="1:3">
      <c r="A17" s="4" t="s">
        <v>448</v>
      </c>
      <c r="B17" s="5" t="n">
        <v>50</v>
      </c>
      <c r="C17" s="5"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66</v>
      </c>
    </row>
    <row r="2" spans="1:2">
      <c r="A2" s="3" t="s">
        <v>314</v>
      </c>
    </row>
    <row r="3" spans="1:2">
      <c r="A3" s="4" t="s">
        <v>452</v>
      </c>
      <c r="B3" s="6" t="n">
        <v>2474</v>
      </c>
    </row>
    <row r="4" spans="1:2">
      <c r="A4" s="4" t="s">
        <v>453</v>
      </c>
      <c r="B4" s="5" t="n">
        <v>8748</v>
      </c>
    </row>
    <row r="5" spans="1:2">
      <c r="A5" s="4" t="s">
        <v>71</v>
      </c>
      <c r="B5" s="5" t="n">
        <v>3500</v>
      </c>
    </row>
    <row r="6" spans="1:2">
      <c r="A6" s="4" t="s">
        <v>454</v>
      </c>
      <c r="B6" s="5" t="n">
        <v>4843</v>
      </c>
    </row>
    <row r="7" spans="1:2">
      <c r="A7" s="4" t="s">
        <v>455</v>
      </c>
      <c r="B7" s="5" t="n">
        <v>6772</v>
      </c>
    </row>
    <row r="8" spans="1:2">
      <c r="A8" s="4" t="s">
        <v>317</v>
      </c>
    </row>
    <row r="9" spans="1:2">
      <c r="A9" s="3" t="s">
        <v>314</v>
      </c>
    </row>
    <row r="10" spans="1:2">
      <c r="A10" s="4" t="s">
        <v>55</v>
      </c>
      <c r="B10" s="5" t="n">
        <v>1582</v>
      </c>
    </row>
    <row r="11" spans="1:2">
      <c r="A11" s="4" t="s">
        <v>57</v>
      </c>
      <c r="B11" s="5" t="n">
        <v>892</v>
      </c>
    </row>
    <row r="12" spans="1:2">
      <c r="A12" s="4" t="s">
        <v>452</v>
      </c>
      <c r="B12" s="5" t="n">
        <v>2474</v>
      </c>
    </row>
    <row r="13" spans="1:2">
      <c r="A13" s="4" t="s">
        <v>61</v>
      </c>
      <c r="B13" s="5" t="n">
        <v>8540</v>
      </c>
    </row>
    <row r="14" spans="1:2">
      <c r="A14" s="4" t="s">
        <v>456</v>
      </c>
      <c r="B14" s="5" t="n">
        <v>208</v>
      </c>
    </row>
    <row r="15" spans="1:2">
      <c r="A15" s="4" t="s">
        <v>453</v>
      </c>
      <c r="B15" s="5" t="n">
        <v>8748</v>
      </c>
    </row>
    <row r="16" spans="1:2">
      <c r="A16" s="4" t="s">
        <v>69</v>
      </c>
      <c r="B16" s="5" t="n">
        <v>2685</v>
      </c>
    </row>
    <row r="17" spans="1:2">
      <c r="A17" s="4" t="s">
        <v>71</v>
      </c>
      <c r="B17" s="5" t="n">
        <v>1619</v>
      </c>
    </row>
    <row r="18" spans="1:2">
      <c r="A18" s="4" t="s">
        <v>457</v>
      </c>
      <c r="B18" s="5" t="n">
        <v>539</v>
      </c>
    </row>
    <row r="19" spans="1:2">
      <c r="A19" s="4" t="s">
        <v>454</v>
      </c>
      <c r="B19" s="5" t="n">
        <v>4843</v>
      </c>
    </row>
    <row r="20" spans="1:2">
      <c r="A20" s="4" t="s">
        <v>79</v>
      </c>
      <c r="B20" s="5" t="n">
        <v>6191</v>
      </c>
    </row>
    <row r="21" spans="1:2">
      <c r="A21" s="4" t="s">
        <v>80</v>
      </c>
      <c r="B21" s="5" t="n">
        <v>581</v>
      </c>
    </row>
    <row r="22" spans="1:2">
      <c r="A22" s="4" t="s">
        <v>455</v>
      </c>
      <c r="B22" s="6" t="n">
        <v>6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8</v>
      </c>
      <c r="B1" s="2" t="s">
        <v>103</v>
      </c>
      <c r="C1" s="2" t="s">
        <v>1</v>
      </c>
    </row>
    <row r="2" spans="1:3">
      <c r="B2" s="2" t="s">
        <v>2</v>
      </c>
      <c r="C2" s="2" t="s">
        <v>2</v>
      </c>
    </row>
    <row r="3" spans="1:3">
      <c r="A3" s="3" t="s">
        <v>227</v>
      </c>
    </row>
    <row r="4" spans="1:3">
      <c r="A4" s="4" t="s">
        <v>106</v>
      </c>
      <c r="B4" s="6" t="n">
        <v>2579</v>
      </c>
      <c r="C4" s="6" t="n">
        <v>3529</v>
      </c>
    </row>
    <row r="5" spans="1:3">
      <c r="A5" s="4" t="s">
        <v>111</v>
      </c>
      <c r="B5" s="5" t="n">
        <v>-160</v>
      </c>
      <c r="C5" s="5" t="n">
        <v>-212</v>
      </c>
    </row>
    <row r="6" spans="1:3">
      <c r="A6" s="4" t="s">
        <v>459</v>
      </c>
      <c r="B6" s="5" t="n">
        <v>276</v>
      </c>
      <c r="C6" s="5" t="n">
        <v>-804</v>
      </c>
    </row>
    <row r="7" spans="1:3">
      <c r="A7" s="4" t="s">
        <v>121</v>
      </c>
      <c r="B7" s="5" t="n">
        <v>10</v>
      </c>
      <c r="C7" s="5" t="n">
        <v>10</v>
      </c>
    </row>
    <row r="8" spans="1:3">
      <c r="A8" s="4" t="s">
        <v>460</v>
      </c>
      <c r="B8" s="5" t="n">
        <v>2705</v>
      </c>
      <c r="C8" s="5" t="n">
        <v>2523</v>
      </c>
    </row>
    <row r="9" spans="1:3">
      <c r="A9" s="4" t="s">
        <v>460</v>
      </c>
      <c r="B9" s="6" t="n">
        <v>2705</v>
      </c>
      <c r="C9" s="6" t="n">
        <v>2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66</v>
      </c>
    </row>
    <row r="2" spans="1:2">
      <c r="A2" s="3" t="s">
        <v>227</v>
      </c>
    </row>
    <row r="3" spans="1:2">
      <c r="A3" s="4" t="s">
        <v>71</v>
      </c>
      <c r="B3" s="11"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66</v>
      </c>
    </row>
    <row r="3" spans="1:2">
      <c r="A3" s="3" t="s">
        <v>227</v>
      </c>
    </row>
    <row r="4" spans="1:2">
      <c r="A4" s="4" t="s">
        <v>190</v>
      </c>
      <c r="B4" s="6" t="n">
        <v>1521</v>
      </c>
    </row>
    <row r="5" spans="1:2">
      <c r="A5" s="4" t="s">
        <v>463</v>
      </c>
      <c r="B5" s="6"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4"/>
  </cols>
  <sheetData>
    <row r="1" spans="1:4">
      <c r="A1" s="1" t="s">
        <v>464</v>
      </c>
      <c r="B1" s="2" t="s">
        <v>103</v>
      </c>
      <c r="C1" s="2" t="s">
        <v>1</v>
      </c>
    </row>
    <row r="2" spans="1:4">
      <c r="B2" s="2" t="s">
        <v>2</v>
      </c>
      <c r="C2" s="2" t="s">
        <v>2</v>
      </c>
      <c r="D2" s="2" t="s">
        <v>465</v>
      </c>
    </row>
    <row r="3" spans="1:4">
      <c r="A3" s="3" t="s">
        <v>232</v>
      </c>
    </row>
    <row r="4" spans="1:4">
      <c r="A4" s="4" t="s">
        <v>66</v>
      </c>
      <c r="B4" s="6" t="n">
        <v>38187</v>
      </c>
      <c r="C4" s="6" t="n">
        <v>38187</v>
      </c>
      <c r="D4" s="6" t="n">
        <v>10400</v>
      </c>
    </row>
    <row r="5" spans="1:4">
      <c r="A5" s="4" t="s">
        <v>74</v>
      </c>
      <c r="B5" s="5" t="n">
        <v>39487</v>
      </c>
      <c r="C5" s="5" t="n">
        <v>39487</v>
      </c>
      <c r="D5" s="6" t="n">
        <v>10400</v>
      </c>
    </row>
    <row r="6" spans="1:4">
      <c r="A6" s="4" t="s">
        <v>466</v>
      </c>
      <c r="B6" s="5" t="n">
        <v>5600</v>
      </c>
      <c r="C6" s="5" t="n">
        <v>7900</v>
      </c>
    </row>
    <row r="7" spans="1:4">
      <c r="A7" s="4" t="s">
        <v>467</v>
      </c>
      <c r="B7" s="6" t="n">
        <v>17166</v>
      </c>
      <c r="C7" s="6" t="n">
        <v>17166</v>
      </c>
    </row>
    <row r="8" spans="1:4">
      <c r="A8" s="4" t="s">
        <v>468</v>
      </c>
      <c r="B8" s="4" t="s">
        <v>469</v>
      </c>
      <c r="C8" s="4" t="s">
        <v>469</v>
      </c>
    </row>
    <row r="9" spans="1:4">
      <c r="A9" s="4" t="s">
        <v>470</v>
      </c>
      <c r="B9" s="4" t="s">
        <v>471</v>
      </c>
      <c r="C9"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s>
  <sheetData>
    <row r="1" spans="1:6">
      <c r="A1" s="1" t="s">
        <v>138</v>
      </c>
      <c r="B1" s="2" t="s">
        <v>139</v>
      </c>
      <c r="C1" s="2" t="s">
        <v>140</v>
      </c>
      <c r="D1" s="2" t="s">
        <v>141</v>
      </c>
      <c r="E1" s="2" t="s">
        <v>142</v>
      </c>
      <c r="F1" s="2" t="s">
        <v>143</v>
      </c>
    </row>
    <row r="2" spans="1:6">
      <c r="A2" s="4" t="s">
        <v>144</v>
      </c>
      <c r="B2" s="6" t="n">
        <v>572354</v>
      </c>
      <c r="C2" s="6" t="n">
        <v>2637</v>
      </c>
      <c r="D2" s="6" t="n">
        <v>1967958</v>
      </c>
      <c r="E2" s="6" t="n">
        <v>-2096</v>
      </c>
      <c r="F2" s="6" t="n">
        <v>-1396145</v>
      </c>
    </row>
    <row r="3" spans="1:6">
      <c r="A3" s="4" t="s">
        <v>145</v>
      </c>
      <c r="C3" s="5" t="n">
        <v>17516024</v>
      </c>
    </row>
    <row r="4" spans="1:6">
      <c r="A4" s="4" t="s">
        <v>146</v>
      </c>
      <c r="B4" s="5" t="n">
        <v>1981</v>
      </c>
      <c r="D4" s="5" t="n">
        <v>1981</v>
      </c>
    </row>
    <row r="5" spans="1:6">
      <c r="A5" s="4" t="s">
        <v>147</v>
      </c>
      <c r="B5" s="5" t="n">
        <v>-145</v>
      </c>
      <c r="D5" s="5" t="n">
        <v>-145</v>
      </c>
    </row>
    <row r="6" spans="1:6">
      <c r="A6" s="4" t="s">
        <v>148</v>
      </c>
      <c r="B6" s="5" t="n">
        <v>90020</v>
      </c>
      <c r="C6" s="6" t="n">
        <v>378</v>
      </c>
      <c r="D6" s="5" t="n">
        <v>89642</v>
      </c>
    </row>
    <row r="7" spans="1:6">
      <c r="A7" s="4" t="s">
        <v>149</v>
      </c>
      <c r="C7" s="5" t="n">
        <v>2521573</v>
      </c>
    </row>
    <row r="8" spans="1:6">
      <c r="A8" s="4" t="s">
        <v>150</v>
      </c>
      <c r="B8" s="5" t="n">
        <v>-935</v>
      </c>
      <c r="C8" s="6" t="n">
        <v>18</v>
      </c>
      <c r="D8" s="5" t="n">
        <v>-18</v>
      </c>
      <c r="E8" s="5" t="n">
        <v>-935</v>
      </c>
    </row>
    <row r="9" spans="1:6">
      <c r="A9" s="4" t="s">
        <v>151</v>
      </c>
      <c r="C9" s="5" t="n">
        <v>-80477</v>
      </c>
    </row>
    <row r="10" spans="1:6">
      <c r="A10" s="4" t="s">
        <v>131</v>
      </c>
      <c r="B10" s="5" t="n">
        <v>-2624</v>
      </c>
      <c r="F10" s="5" t="n">
        <v>-2624</v>
      </c>
    </row>
    <row r="11" spans="1:6">
      <c r="A11" s="4" t="s">
        <v>152</v>
      </c>
      <c r="B11" s="5" t="n">
        <v>660651</v>
      </c>
      <c r="C11" s="6" t="n">
        <v>3033</v>
      </c>
      <c r="D11" s="5" t="n">
        <v>2059418</v>
      </c>
      <c r="E11" s="5" t="n">
        <v>-3031</v>
      </c>
      <c r="F11" s="5" t="n">
        <v>-1398769</v>
      </c>
    </row>
    <row r="12" spans="1:6">
      <c r="A12" s="4" t="s">
        <v>153</v>
      </c>
      <c r="C12" s="5" t="n">
        <v>20118074</v>
      </c>
    </row>
    <row r="13" spans="1:6">
      <c r="A13" s="4" t="s">
        <v>144</v>
      </c>
      <c r="B13" s="5" t="n">
        <v>572354</v>
      </c>
      <c r="C13" s="6" t="n">
        <v>2637</v>
      </c>
      <c r="D13" s="5" t="n">
        <v>1967958</v>
      </c>
      <c r="E13" s="5" t="n">
        <v>-2096</v>
      </c>
      <c r="F13" s="5" t="n">
        <v>-1396145</v>
      </c>
    </row>
    <row r="14" spans="1:6">
      <c r="A14" s="4" t="s">
        <v>145</v>
      </c>
      <c r="C14" s="5" t="n">
        <v>17516024</v>
      </c>
    </row>
    <row r="15" spans="1:6">
      <c r="A15" s="4" t="s">
        <v>131</v>
      </c>
      <c r="B15" s="5" t="n">
        <v>-21660</v>
      </c>
    </row>
    <row r="16" spans="1:6">
      <c r="A16" s="4" t="s">
        <v>154</v>
      </c>
      <c r="B16" s="5" t="n">
        <v>643364</v>
      </c>
      <c r="C16" s="6" t="n">
        <v>3040</v>
      </c>
      <c r="D16" s="5" t="n">
        <v>2061365</v>
      </c>
      <c r="E16" s="5" t="n">
        <v>-3236</v>
      </c>
      <c r="F16" s="5" t="n">
        <v>-1417805</v>
      </c>
    </row>
    <row r="17" spans="1:6">
      <c r="A17" s="4" t="s">
        <v>155</v>
      </c>
      <c r="C17" s="5" t="n">
        <v>20155002</v>
      </c>
    </row>
    <row r="18" spans="1:6">
      <c r="A18" s="4" t="s">
        <v>156</v>
      </c>
      <c r="B18" s="5" t="n">
        <v>660651</v>
      </c>
      <c r="C18" s="6" t="n">
        <v>3033</v>
      </c>
      <c r="D18" s="5" t="n">
        <v>2059418</v>
      </c>
      <c r="E18" s="5" t="n">
        <v>-3031</v>
      </c>
      <c r="F18" s="5" t="n">
        <v>-1398769</v>
      </c>
    </row>
    <row r="19" spans="1:6">
      <c r="A19" s="4" t="s">
        <v>157</v>
      </c>
      <c r="C19" s="5" t="n">
        <v>20118074</v>
      </c>
    </row>
    <row r="20" spans="1:6">
      <c r="A20" s="4" t="s">
        <v>146</v>
      </c>
      <c r="B20" s="5" t="n">
        <v>1979</v>
      </c>
      <c r="D20" s="5" t="n">
        <v>1979</v>
      </c>
    </row>
    <row r="21" spans="1:6">
      <c r="A21" s="4" t="s">
        <v>147</v>
      </c>
      <c r="B21" s="5" t="n">
        <v>-25</v>
      </c>
      <c r="D21" s="5" t="n">
        <v>-25</v>
      </c>
    </row>
    <row r="22" spans="1:6">
      <c r="A22" s="4" t="s">
        <v>158</v>
      </c>
      <c r="C22" s="6" t="n">
        <v>2</v>
      </c>
      <c r="D22" s="5" t="n">
        <v>-2</v>
      </c>
    </row>
    <row r="23" spans="1:6">
      <c r="A23" s="4" t="s">
        <v>159</v>
      </c>
      <c r="C23" s="5" t="n">
        <v>15476</v>
      </c>
    </row>
    <row r="24" spans="1:6">
      <c r="A24" s="4" t="s">
        <v>150</v>
      </c>
      <c r="B24" s="5" t="n">
        <v>-205</v>
      </c>
      <c r="C24" s="6" t="n">
        <v>5</v>
      </c>
      <c r="D24" s="5" t="n">
        <v>-5</v>
      </c>
      <c r="E24" s="5" t="n">
        <v>-205</v>
      </c>
    </row>
    <row r="25" spans="1:6">
      <c r="A25" s="4" t="s">
        <v>151</v>
      </c>
      <c r="C25" s="5" t="n">
        <v>-21452</v>
      </c>
    </row>
    <row r="26" spans="1:6">
      <c r="A26" s="4" t="s">
        <v>131</v>
      </c>
      <c r="B26" s="5" t="n">
        <v>-19036</v>
      </c>
      <c r="F26" s="5" t="n">
        <v>-19036</v>
      </c>
    </row>
    <row r="27" spans="1:6">
      <c r="A27" s="4" t="s">
        <v>154</v>
      </c>
      <c r="B27" s="5" t="n">
        <v>643364</v>
      </c>
      <c r="C27" s="6" t="n">
        <v>3040</v>
      </c>
      <c r="D27" s="5" t="n">
        <v>2061365</v>
      </c>
      <c r="E27" s="5" t="n">
        <v>-3236</v>
      </c>
      <c r="F27" s="5" t="n">
        <v>-1417805</v>
      </c>
    </row>
    <row r="28" spans="1:6">
      <c r="A28" s="4" t="s">
        <v>155</v>
      </c>
      <c r="C28" s="5" t="n">
        <v>20155002</v>
      </c>
    </row>
    <row r="29" spans="1:6">
      <c r="A29" s="4" t="s">
        <v>160</v>
      </c>
      <c r="B29" s="5" t="n">
        <v>687486</v>
      </c>
      <c r="C29" s="6" t="n">
        <v>3043</v>
      </c>
      <c r="D29" s="5" t="n">
        <v>2065119</v>
      </c>
      <c r="E29" s="5" t="n">
        <v>-3357</v>
      </c>
      <c r="F29" s="5" t="n">
        <v>-1377319</v>
      </c>
    </row>
    <row r="30" spans="1:6">
      <c r="A30" s="4" t="s">
        <v>161</v>
      </c>
      <c r="C30" s="5" t="n">
        <v>20169063</v>
      </c>
    </row>
    <row r="31" spans="1:6">
      <c r="A31" s="4" t="s">
        <v>146</v>
      </c>
      <c r="B31" s="5" t="n">
        <v>6001</v>
      </c>
      <c r="D31" s="5" t="n">
        <v>6001</v>
      </c>
    </row>
    <row r="32" spans="1:6">
      <c r="A32" s="4" t="s">
        <v>147</v>
      </c>
      <c r="B32" s="5" t="n">
        <v>-30</v>
      </c>
      <c r="D32" s="5" t="n">
        <v>-30</v>
      </c>
    </row>
    <row r="33" spans="1:6">
      <c r="A33" s="4" t="s">
        <v>148</v>
      </c>
      <c r="B33" s="5" t="n">
        <v>275759</v>
      </c>
      <c r="C33" s="6" t="n">
        <v>150</v>
      </c>
      <c r="D33" s="5" t="n">
        <v>275609</v>
      </c>
    </row>
    <row r="34" spans="1:6">
      <c r="A34" s="4" t="s">
        <v>149</v>
      </c>
      <c r="C34" s="5" t="n">
        <v>15013520</v>
      </c>
    </row>
    <row r="35" spans="1:6">
      <c r="A35" s="4" t="s">
        <v>162</v>
      </c>
      <c r="C35" s="6" t="n">
        <v>-2833</v>
      </c>
      <c r="D35" s="5" t="n">
        <v>2833</v>
      </c>
    </row>
    <row r="36" spans="1:6">
      <c r="A36" s="4" t="s">
        <v>150</v>
      </c>
      <c r="B36" s="5" t="n">
        <v>-5394</v>
      </c>
      <c r="C36" s="6" t="n">
        <v>22</v>
      </c>
      <c r="D36" s="5" t="n">
        <v>-5</v>
      </c>
      <c r="E36" s="5" t="n">
        <v>-5411</v>
      </c>
    </row>
    <row r="37" spans="1:6">
      <c r="A37" s="4" t="s">
        <v>151</v>
      </c>
      <c r="C37" s="5" t="n">
        <v>-499897</v>
      </c>
    </row>
    <row r="38" spans="1:6">
      <c r="A38" s="4" t="s">
        <v>131</v>
      </c>
      <c r="B38" s="5" t="n">
        <v>-14098</v>
      </c>
      <c r="F38" s="5" t="n">
        <v>-14098</v>
      </c>
    </row>
    <row r="39" spans="1:6">
      <c r="A39" s="4" t="s">
        <v>163</v>
      </c>
      <c r="B39" s="5" t="n">
        <v>949724</v>
      </c>
      <c r="C39" s="6" t="n">
        <v>382</v>
      </c>
      <c r="D39" s="5" t="n">
        <v>2349527</v>
      </c>
      <c r="E39" s="5" t="n">
        <v>-8768</v>
      </c>
      <c r="F39" s="5" t="n">
        <v>-1391417</v>
      </c>
    </row>
    <row r="40" spans="1:6">
      <c r="A40" s="4" t="s">
        <v>164</v>
      </c>
      <c r="C40" s="5" t="n">
        <v>35682480</v>
      </c>
    </row>
    <row r="41" spans="1:6">
      <c r="A41" s="4" t="s">
        <v>160</v>
      </c>
      <c r="B41" s="5" t="n">
        <v>687486</v>
      </c>
      <c r="C41" s="6" t="n">
        <v>3043</v>
      </c>
      <c r="D41" s="5" t="n">
        <v>2065119</v>
      </c>
      <c r="E41" s="5" t="n">
        <v>-3357</v>
      </c>
      <c r="F41" s="5" t="n">
        <v>-1377319</v>
      </c>
    </row>
    <row r="42" spans="1:6">
      <c r="A42" s="4" t="s">
        <v>161</v>
      </c>
      <c r="C42" s="5" t="n">
        <v>20169063</v>
      </c>
    </row>
    <row r="43" spans="1:6">
      <c r="A43" s="4" t="s">
        <v>131</v>
      </c>
      <c r="B43" s="5" t="n">
        <v>13414</v>
      </c>
    </row>
    <row r="44" spans="1:6">
      <c r="A44" s="4" t="s">
        <v>165</v>
      </c>
      <c r="B44" s="5" t="n">
        <v>976837</v>
      </c>
      <c r="C44" s="6" t="n">
        <v>382</v>
      </c>
      <c r="D44" s="5" t="n">
        <v>2349154</v>
      </c>
      <c r="E44" s="5" t="n">
        <v>-8794</v>
      </c>
      <c r="F44" s="5" t="n">
        <v>-1363905</v>
      </c>
    </row>
    <row r="45" spans="1:6">
      <c r="A45" s="4" t="s">
        <v>166</v>
      </c>
      <c r="C45" s="5" t="n">
        <v>35687207</v>
      </c>
    </row>
    <row r="46" spans="1:6">
      <c r="A46" s="4" t="s">
        <v>167</v>
      </c>
      <c r="B46" s="5" t="n">
        <v>949724</v>
      </c>
      <c r="C46" s="6" t="n">
        <v>382</v>
      </c>
      <c r="D46" s="5" t="n">
        <v>2349527</v>
      </c>
      <c r="E46" s="5" t="n">
        <v>-8768</v>
      </c>
      <c r="F46" s="5" t="n">
        <v>-1391417</v>
      </c>
    </row>
    <row r="47" spans="1:6">
      <c r="A47" s="4" t="s">
        <v>168</v>
      </c>
      <c r="C47" s="5" t="n">
        <v>35682480</v>
      </c>
    </row>
    <row r="48" spans="1:6">
      <c r="A48" s="4" t="s">
        <v>146</v>
      </c>
      <c r="B48" s="5" t="n">
        <v>552</v>
      </c>
      <c r="D48" s="5" t="n">
        <v>552</v>
      </c>
    </row>
    <row r="49" spans="1:6">
      <c r="A49" s="4" t="s">
        <v>147</v>
      </c>
      <c r="B49" s="5" t="n">
        <v>-925</v>
      </c>
      <c r="D49" s="5" t="n">
        <v>-925</v>
      </c>
    </row>
    <row r="50" spans="1:6">
      <c r="A50" s="4" t="s">
        <v>150</v>
      </c>
      <c r="B50" s="5" t="n">
        <v>-26</v>
      </c>
      <c r="E50" s="5" t="n">
        <v>-26</v>
      </c>
    </row>
    <row r="51" spans="1:6">
      <c r="A51" s="4" t="s">
        <v>151</v>
      </c>
      <c r="C51" s="5" t="n">
        <v>-4727</v>
      </c>
    </row>
    <row r="52" spans="1:6">
      <c r="A52" s="4" t="s">
        <v>131</v>
      </c>
      <c r="B52" s="5" t="n">
        <v>27512</v>
      </c>
      <c r="F52" s="5" t="n">
        <v>27512</v>
      </c>
    </row>
    <row r="53" spans="1:6">
      <c r="A53" s="4" t="s">
        <v>165</v>
      </c>
      <c r="B53" s="6" t="n">
        <v>976837</v>
      </c>
      <c r="C53" s="6" t="n">
        <v>382</v>
      </c>
      <c r="D53" s="6" t="n">
        <v>2349154</v>
      </c>
      <c r="E53" s="6" t="n">
        <v>-8794</v>
      </c>
      <c r="F53" s="6" t="n">
        <v>-1363905</v>
      </c>
    </row>
    <row r="54" spans="1:6">
      <c r="A54" s="4" t="s">
        <v>166</v>
      </c>
      <c r="C54" s="5" t="n">
        <v>35687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65</v>
      </c>
      <c r="C1" s="2" t="s">
        <v>2</v>
      </c>
    </row>
    <row r="2" spans="1:3">
      <c r="A2" s="3" t="s">
        <v>473</v>
      </c>
    </row>
    <row r="3" spans="1:3">
      <c r="A3" s="4" t="s">
        <v>474</v>
      </c>
      <c r="C3" s="6" t="n">
        <v>2269</v>
      </c>
    </row>
    <row r="4" spans="1:3">
      <c r="A4" s="4" t="s">
        <v>475</v>
      </c>
      <c r="C4" s="5" t="n">
        <v>5658</v>
      </c>
    </row>
    <row r="5" spans="1:3">
      <c r="A5" s="4" t="s">
        <v>476</v>
      </c>
      <c r="B5" s="6" t="n">
        <v>10434</v>
      </c>
      <c r="C5" s="5" t="n">
        <v>27118</v>
      </c>
    </row>
    <row r="6" spans="1:3">
      <c r="A6" s="4" t="s">
        <v>348</v>
      </c>
    </row>
    <row r="7" spans="1:3">
      <c r="A7" s="3" t="s">
        <v>473</v>
      </c>
    </row>
    <row r="8" spans="1:3">
      <c r="A8" s="4" t="s">
        <v>477</v>
      </c>
      <c r="C8" s="6" t="n">
        <v>7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8</v>
      </c>
      <c r="B1" s="2" t="s">
        <v>2</v>
      </c>
      <c r="C1" s="2" t="s">
        <v>465</v>
      </c>
    </row>
    <row r="2" spans="1:3">
      <c r="A2" s="3" t="s">
        <v>479</v>
      </c>
    </row>
    <row r="3" spans="1:3">
      <c r="A3" s="4" t="s">
        <v>480</v>
      </c>
      <c r="B3" s="6" t="n">
        <v>10907</v>
      </c>
    </row>
    <row r="4" spans="1:3">
      <c r="A4" s="4" t="s">
        <v>481</v>
      </c>
      <c r="B4" s="5" t="n">
        <v>15071</v>
      </c>
    </row>
    <row r="5" spans="1:3">
      <c r="A5" s="4" t="s">
        <v>482</v>
      </c>
      <c r="B5" s="5" t="n">
        <v>6512</v>
      </c>
    </row>
    <row r="6" spans="1:3">
      <c r="A6" s="4" t="s">
        <v>483</v>
      </c>
      <c r="B6" s="5" t="n">
        <v>4671</v>
      </c>
    </row>
    <row r="7" spans="1:3">
      <c r="A7" s="4" t="s">
        <v>484</v>
      </c>
      <c r="B7" s="5" t="n">
        <v>2772</v>
      </c>
    </row>
    <row r="8" spans="1:3">
      <c r="A8" s="4" t="s">
        <v>485</v>
      </c>
      <c r="B8" s="5" t="n">
        <v>4539</v>
      </c>
    </row>
    <row r="9" spans="1:3">
      <c r="A9" s="4" t="s">
        <v>486</v>
      </c>
      <c r="B9" s="5" t="n">
        <v>44472</v>
      </c>
    </row>
    <row r="10" spans="1:3">
      <c r="A10" s="4" t="s">
        <v>487</v>
      </c>
      <c r="B10" s="5" t="n">
        <v>-4985</v>
      </c>
    </row>
    <row r="11" spans="1:3">
      <c r="A11" s="4" t="s">
        <v>488</v>
      </c>
      <c r="B11" s="6" t="n">
        <v>39487</v>
      </c>
      <c r="C11" s="6" t="n">
        <v>10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outlineLevelCol="0"/>
  <cols>
    <col customWidth="1" max="1" min="1" width="80"/>
    <col customWidth="1" max="2" min="2" width="38"/>
  </cols>
  <sheetData>
    <row r="1" spans="1:2">
      <c r="A1" s="1" t="s">
        <v>489</v>
      </c>
      <c r="B1" s="2" t="s">
        <v>1</v>
      </c>
    </row>
    <row r="2" spans="1:2">
      <c r="B2" s="2" t="s">
        <v>490</v>
      </c>
    </row>
    <row r="3" spans="1:2">
      <c r="A3" s="4" t="s">
        <v>491</v>
      </c>
    </row>
    <row r="4" spans="1:2">
      <c r="A4" s="3" t="s">
        <v>492</v>
      </c>
    </row>
    <row r="5" spans="1:2">
      <c r="A5" s="4" t="s">
        <v>493</v>
      </c>
      <c r="B5" s="5" t="n">
        <v>90000</v>
      </c>
    </row>
    <row r="6" spans="1:2">
      <c r="A6" s="4" t="s">
        <v>494</v>
      </c>
      <c r="B6" s="8" t="n">
        <v>2.84</v>
      </c>
    </row>
    <row r="7" spans="1:2">
      <c r="A7" s="4" t="s">
        <v>495</v>
      </c>
    </row>
    <row r="8" spans="1:2">
      <c r="A8" s="3" t="s">
        <v>492</v>
      </c>
    </row>
    <row r="9" spans="1:2">
      <c r="A9" s="4" t="s">
        <v>493</v>
      </c>
      <c r="B9" s="5" t="n">
        <v>15000</v>
      </c>
    </row>
    <row r="10" spans="1:2">
      <c r="A10" s="4" t="s">
        <v>494</v>
      </c>
      <c r="B10" s="8" t="n">
        <v>2.79</v>
      </c>
    </row>
    <row r="11" spans="1:2">
      <c r="A11" s="4" t="s">
        <v>496</v>
      </c>
    </row>
    <row r="12" spans="1:2">
      <c r="A12" s="3" t="s">
        <v>492</v>
      </c>
    </row>
    <row r="13" spans="1:2">
      <c r="A13" s="4" t="s">
        <v>493</v>
      </c>
      <c r="B13" s="5" t="n">
        <v>12500</v>
      </c>
    </row>
    <row r="14" spans="1:2">
      <c r="A14" s="4" t="s">
        <v>497</v>
      </c>
      <c r="B14" s="8" t="n">
        <v>-0.52</v>
      </c>
    </row>
    <row r="15" spans="1:2">
      <c r="A15" s="4" t="s">
        <v>498</v>
      </c>
    </row>
    <row r="16" spans="1:2">
      <c r="A16" s="3" t="s">
        <v>492</v>
      </c>
    </row>
    <row r="17" spans="1:2">
      <c r="A17" s="4" t="s">
        <v>493</v>
      </c>
      <c r="B17" s="5" t="n">
        <v>12500</v>
      </c>
    </row>
    <row r="18" spans="1:2">
      <c r="A18" s="4" t="s">
        <v>497</v>
      </c>
      <c r="B18" s="8" t="n">
        <v>-0.52</v>
      </c>
    </row>
    <row r="19" spans="1:2">
      <c r="A19" s="4" t="s">
        <v>499</v>
      </c>
    </row>
    <row r="20" spans="1:2">
      <c r="A20" s="3" t="s">
        <v>492</v>
      </c>
    </row>
    <row r="21" spans="1:2">
      <c r="A21" s="4" t="s">
        <v>493</v>
      </c>
      <c r="B21" s="5" t="n">
        <v>20000</v>
      </c>
    </row>
    <row r="22" spans="1:2">
      <c r="A22" s="4" t="s">
        <v>497</v>
      </c>
      <c r="B22" s="8" t="n">
        <v>-0.59</v>
      </c>
    </row>
    <row r="23" spans="1:2">
      <c r="A23" s="4" t="s">
        <v>500</v>
      </c>
    </row>
    <row r="24" spans="1:2">
      <c r="A24" s="3" t="s">
        <v>492</v>
      </c>
    </row>
    <row r="25" spans="1:2">
      <c r="A25" s="4" t="s">
        <v>493</v>
      </c>
      <c r="B25" s="5" t="n">
        <v>20000</v>
      </c>
    </row>
    <row r="26" spans="1:2">
      <c r="A26" s="4" t="s">
        <v>497</v>
      </c>
      <c r="B26" s="8" t="n">
        <v>-0.39</v>
      </c>
    </row>
    <row r="27" spans="1:2">
      <c r="A27" s="4" t="s">
        <v>501</v>
      </c>
    </row>
    <row r="28" spans="1:2">
      <c r="A28" s="3" t="s">
        <v>492</v>
      </c>
    </row>
    <row r="29" spans="1:2">
      <c r="A29" s="4" t="s">
        <v>493</v>
      </c>
      <c r="B29" s="5" t="n">
        <v>17500</v>
      </c>
    </row>
    <row r="30" spans="1:2">
      <c r="A30" s="4" t="s">
        <v>497</v>
      </c>
      <c r="B30" s="8" t="n">
        <v>-0.5</v>
      </c>
    </row>
    <row r="31" spans="1:2">
      <c r="A31" s="4" t="s">
        <v>502</v>
      </c>
    </row>
    <row r="32" spans="1:2">
      <c r="A32" s="3" t="s">
        <v>492</v>
      </c>
    </row>
    <row r="33" spans="1:2">
      <c r="A33" s="4" t="s">
        <v>493</v>
      </c>
      <c r="B33" s="5" t="n">
        <v>75000</v>
      </c>
    </row>
    <row r="34" spans="1:2">
      <c r="A34" s="4" t="s">
        <v>503</v>
      </c>
      <c r="B34" s="8" t="n">
        <v>2.5</v>
      </c>
    </row>
    <row r="35" spans="1:2">
      <c r="A35" s="4" t="s">
        <v>504</v>
      </c>
    </row>
    <row r="36" spans="1:2">
      <c r="A36" s="3" t="s">
        <v>492</v>
      </c>
    </row>
    <row r="37" spans="1:2">
      <c r="A37" s="4" t="s">
        <v>493</v>
      </c>
      <c r="B37" s="5" t="n">
        <v>75000</v>
      </c>
    </row>
    <row r="38" spans="1:2">
      <c r="A38" s="4" t="s">
        <v>505</v>
      </c>
      <c r="B38" s="8" t="n">
        <v>2.87</v>
      </c>
    </row>
    <row r="39" spans="1:2">
      <c r="A39" s="4" t="s">
        <v>506</v>
      </c>
    </row>
    <row r="40" spans="1:2">
      <c r="A40" s="3" t="s">
        <v>492</v>
      </c>
    </row>
    <row r="41" spans="1:2">
      <c r="A41" s="4" t="s">
        <v>493</v>
      </c>
      <c r="B41" s="5" t="n">
        <v>65000</v>
      </c>
    </row>
    <row r="42" spans="1:2">
      <c r="A42" s="4" t="s">
        <v>503</v>
      </c>
      <c r="B42" s="8" t="n">
        <v>2.65</v>
      </c>
    </row>
    <row r="43" spans="1:2">
      <c r="A43" s="4" t="s">
        <v>507</v>
      </c>
    </row>
    <row r="44" spans="1:2">
      <c r="A44" s="3" t="s">
        <v>492</v>
      </c>
    </row>
    <row r="45" spans="1:2">
      <c r="A45" s="4" t="s">
        <v>493</v>
      </c>
      <c r="B45" s="5" t="n">
        <v>65000</v>
      </c>
    </row>
    <row r="46" spans="1:2">
      <c r="A46" s="4" t="s">
        <v>505</v>
      </c>
      <c r="B46" s="8" t="n">
        <v>2.96</v>
      </c>
    </row>
    <row r="47" spans="1:2">
      <c r="A47" s="4" t="s">
        <v>508</v>
      </c>
    </row>
    <row r="48" spans="1:2">
      <c r="A48" s="3" t="s">
        <v>492</v>
      </c>
    </row>
    <row r="49" spans="1:2">
      <c r="A49" s="4" t="s">
        <v>493</v>
      </c>
      <c r="B49" s="5" t="n">
        <v>77500</v>
      </c>
    </row>
    <row r="50" spans="1:2">
      <c r="A50" s="4" t="s">
        <v>503</v>
      </c>
      <c r="B50" s="8" t="n">
        <v>2.72</v>
      </c>
    </row>
    <row r="51" spans="1:2">
      <c r="A51" s="4" t="s">
        <v>509</v>
      </c>
    </row>
    <row r="52" spans="1:2">
      <c r="A52" s="3" t="s">
        <v>492</v>
      </c>
    </row>
    <row r="53" spans="1:2">
      <c r="A53" s="4" t="s">
        <v>493</v>
      </c>
      <c r="B53" s="5" t="n">
        <v>77500</v>
      </c>
    </row>
    <row r="54" spans="1:2">
      <c r="A54" s="4" t="s">
        <v>503</v>
      </c>
      <c r="B54" s="8" t="n">
        <v>2.3</v>
      </c>
    </row>
    <row r="55" spans="1:2">
      <c r="A55" s="4" t="s">
        <v>510</v>
      </c>
    </row>
    <row r="56" spans="1:2">
      <c r="A56" s="3" t="s">
        <v>492</v>
      </c>
    </row>
    <row r="57" spans="1:2">
      <c r="A57" s="4" t="s">
        <v>493</v>
      </c>
      <c r="B57" s="5" t="n">
        <v>77500</v>
      </c>
    </row>
    <row r="58" spans="1:2">
      <c r="A58" s="4" t="s">
        <v>505</v>
      </c>
      <c r="B58" s="8" t="n">
        <v>3.04</v>
      </c>
    </row>
    <row r="59" spans="1:2">
      <c r="A59" s="4" t="s">
        <v>511</v>
      </c>
    </row>
    <row r="60" spans="1:2">
      <c r="A60" s="3" t="s">
        <v>492</v>
      </c>
    </row>
    <row r="61" spans="1:2">
      <c r="A61" s="4" t="s">
        <v>493</v>
      </c>
      <c r="B61" s="5" t="n">
        <v>30000</v>
      </c>
    </row>
    <row r="62" spans="1:2">
      <c r="A62" s="4" t="s">
        <v>503</v>
      </c>
      <c r="B62" s="8" t="n">
        <v>2.72</v>
      </c>
    </row>
    <row r="63" spans="1:2">
      <c r="A63" s="4" t="s">
        <v>512</v>
      </c>
    </row>
    <row r="64" spans="1:2">
      <c r="A64" s="3" t="s">
        <v>492</v>
      </c>
    </row>
    <row r="65" spans="1:2">
      <c r="A65" s="4" t="s">
        <v>493</v>
      </c>
      <c r="B65" s="5" t="n">
        <v>30000</v>
      </c>
    </row>
    <row r="66" spans="1:2">
      <c r="A66" s="4" t="s">
        <v>505</v>
      </c>
      <c r="B66" s="8" t="n">
        <v>3.15</v>
      </c>
    </row>
    <row r="67" spans="1:2">
      <c r="A67" s="4" t="s">
        <v>513</v>
      </c>
    </row>
    <row r="68" spans="1:2">
      <c r="A68" s="3" t="s">
        <v>492</v>
      </c>
    </row>
    <row r="69" spans="1:2">
      <c r="A69" s="4" t="s">
        <v>493</v>
      </c>
      <c r="B69" s="5" t="n">
        <v>70000</v>
      </c>
    </row>
    <row r="70" spans="1:2">
      <c r="A70" s="4" t="s">
        <v>503</v>
      </c>
      <c r="B70" s="8" t="n">
        <v>2.7</v>
      </c>
    </row>
    <row r="71" spans="1:2">
      <c r="A71" s="4" t="s">
        <v>514</v>
      </c>
    </row>
    <row r="72" spans="1:2">
      <c r="A72" s="3" t="s">
        <v>492</v>
      </c>
    </row>
    <row r="73" spans="1:2">
      <c r="A73" s="4" t="s">
        <v>493</v>
      </c>
      <c r="B73" s="5" t="n">
        <v>70000</v>
      </c>
    </row>
    <row r="74" spans="1:2">
      <c r="A74" s="4" t="s">
        <v>503</v>
      </c>
      <c r="B74" s="8" t="n">
        <v>2.25</v>
      </c>
    </row>
    <row r="75" spans="1:2">
      <c r="A75" s="4" t="s">
        <v>515</v>
      </c>
    </row>
    <row r="76" spans="1:2">
      <c r="A76" s="3" t="s">
        <v>492</v>
      </c>
    </row>
    <row r="77" spans="1:2">
      <c r="A77" s="4" t="s">
        <v>493</v>
      </c>
      <c r="B77" s="5" t="n">
        <v>70000</v>
      </c>
    </row>
    <row r="78" spans="1:2">
      <c r="A78" s="4" t="s">
        <v>505</v>
      </c>
      <c r="B78" s="8" t="n">
        <v>2.98</v>
      </c>
    </row>
    <row r="79" spans="1:2">
      <c r="A79" s="4" t="s">
        <v>516</v>
      </c>
    </row>
    <row r="80" spans="1:2">
      <c r="A80" s="3" t="s">
        <v>492</v>
      </c>
    </row>
    <row r="81" spans="1:2">
      <c r="A81" s="4" t="s">
        <v>493</v>
      </c>
      <c r="B81" s="5" t="n">
        <v>15000</v>
      </c>
    </row>
    <row r="82" spans="1:2">
      <c r="A82" s="4" t="s">
        <v>503</v>
      </c>
      <c r="B82" s="8" t="n">
        <v>2.5</v>
      </c>
    </row>
    <row r="83" spans="1:2">
      <c r="A83" s="4" t="s">
        <v>517</v>
      </c>
    </row>
    <row r="84" spans="1:2">
      <c r="A84" s="3" t="s">
        <v>492</v>
      </c>
    </row>
    <row r="85" spans="1:2">
      <c r="A85" s="4" t="s">
        <v>493</v>
      </c>
      <c r="B85" s="5" t="n">
        <v>15000</v>
      </c>
    </row>
    <row r="86" spans="1:2">
      <c r="A86" s="4" t="s">
        <v>505</v>
      </c>
      <c r="B86" s="8" t="n">
        <v>2.8</v>
      </c>
    </row>
    <row r="87" spans="1:2">
      <c r="A87" s="4" t="s">
        <v>518</v>
      </c>
    </row>
    <row r="88" spans="1:2">
      <c r="A88" s="3" t="s">
        <v>492</v>
      </c>
    </row>
    <row r="89" spans="1:2">
      <c r="A89" s="4" t="s">
        <v>493</v>
      </c>
      <c r="B89" s="5" t="n">
        <v>30000</v>
      </c>
    </row>
    <row r="90" spans="1:2">
      <c r="A90" s="4" t="s">
        <v>503</v>
      </c>
      <c r="B90" s="8" t="n">
        <v>2.9</v>
      </c>
    </row>
    <row r="91" spans="1:2">
      <c r="A91" s="4" t="s">
        <v>519</v>
      </c>
    </row>
    <row r="92" spans="1:2">
      <c r="A92" s="3" t="s">
        <v>492</v>
      </c>
    </row>
    <row r="93" spans="1:2">
      <c r="A93" s="4" t="s">
        <v>493</v>
      </c>
      <c r="B93" s="5" t="n">
        <v>30000</v>
      </c>
    </row>
    <row r="94" spans="1:2">
      <c r="A94" s="4" t="s">
        <v>503</v>
      </c>
      <c r="B94" s="8" t="n">
        <v>2.5</v>
      </c>
    </row>
    <row r="95" spans="1:2">
      <c r="A95" s="4" t="s">
        <v>520</v>
      </c>
    </row>
    <row r="96" spans="1:2">
      <c r="A96" s="3" t="s">
        <v>492</v>
      </c>
    </row>
    <row r="97" spans="1:2">
      <c r="A97" s="4" t="s">
        <v>493</v>
      </c>
      <c r="B97" s="5" t="n">
        <v>30000</v>
      </c>
    </row>
    <row r="98" spans="1:2">
      <c r="A98" s="4" t="s">
        <v>505</v>
      </c>
      <c r="B98" s="8" t="n">
        <v>3.15</v>
      </c>
    </row>
    <row r="99" spans="1:2">
      <c r="A99" s="4" t="s">
        <v>521</v>
      </c>
    </row>
    <row r="100" spans="1:2">
      <c r="A100" s="3" t="s">
        <v>492</v>
      </c>
    </row>
    <row r="101" spans="1:2">
      <c r="A101" s="4" t="s">
        <v>493</v>
      </c>
      <c r="B101" s="5" t="n">
        <v>30000</v>
      </c>
    </row>
    <row r="102" spans="1:2">
      <c r="A102" s="4" t="s">
        <v>503</v>
      </c>
      <c r="B102" s="8" t="n">
        <v>2.55</v>
      </c>
    </row>
    <row r="103" spans="1:2">
      <c r="A103" s="4" t="s">
        <v>522</v>
      </c>
    </row>
    <row r="104" spans="1:2">
      <c r="A104" s="3" t="s">
        <v>492</v>
      </c>
    </row>
    <row r="105" spans="1:2">
      <c r="A105" s="4" t="s">
        <v>493</v>
      </c>
      <c r="B105" s="5" t="n">
        <v>30000</v>
      </c>
    </row>
    <row r="106" spans="1:2">
      <c r="A106" s="4" t="s">
        <v>505</v>
      </c>
      <c r="B106" s="5" t="n">
        <v>3</v>
      </c>
    </row>
    <row r="107" spans="1:2">
      <c r="A107" s="4" t="s">
        <v>523</v>
      </c>
    </row>
    <row r="108" spans="1:2">
      <c r="A108" s="3" t="s">
        <v>492</v>
      </c>
    </row>
    <row r="109" spans="1:2">
      <c r="A109" s="4" t="s">
        <v>493</v>
      </c>
      <c r="B109" s="5" t="n">
        <v>30000</v>
      </c>
    </row>
    <row r="110" spans="1:2">
      <c r="A110" s="4" t="s">
        <v>503</v>
      </c>
      <c r="B110" s="8" t="n">
        <v>2.7</v>
      </c>
    </row>
    <row r="111" spans="1:2">
      <c r="A111" s="4" t="s">
        <v>524</v>
      </c>
    </row>
    <row r="112" spans="1:2">
      <c r="A112" s="3" t="s">
        <v>492</v>
      </c>
    </row>
    <row r="113" spans="1:2">
      <c r="A113" s="4" t="s">
        <v>493</v>
      </c>
      <c r="B113" s="5" t="n">
        <v>30000</v>
      </c>
    </row>
    <row r="114" spans="1:2">
      <c r="A114" s="4" t="s">
        <v>503</v>
      </c>
      <c r="B114" s="8" t="n">
        <v>2.4</v>
      </c>
    </row>
    <row r="115" spans="1:2">
      <c r="A115" s="4" t="s">
        <v>525</v>
      </c>
    </row>
    <row r="116" spans="1:2">
      <c r="A116" s="3" t="s">
        <v>492</v>
      </c>
    </row>
    <row r="117" spans="1:2">
      <c r="A117" s="4" t="s">
        <v>493</v>
      </c>
      <c r="B117" s="5" t="n">
        <v>30000</v>
      </c>
    </row>
    <row r="118" spans="1:2">
      <c r="A118" s="4" t="s">
        <v>505</v>
      </c>
      <c r="B118" s="8" t="n">
        <v>3.05</v>
      </c>
    </row>
    <row r="119" spans="1:2">
      <c r="A119" s="4" t="s">
        <v>526</v>
      </c>
    </row>
    <row r="120" spans="1:2">
      <c r="A120" s="3" t="s">
        <v>492</v>
      </c>
    </row>
    <row r="121" spans="1:2">
      <c r="A121" s="4" t="s">
        <v>493</v>
      </c>
      <c r="B121" s="5" t="n">
        <v>40000</v>
      </c>
    </row>
    <row r="122" spans="1:2">
      <c r="A122" s="4" t="s">
        <v>494</v>
      </c>
      <c r="B122" s="8" t="n">
        <v>3.44</v>
      </c>
    </row>
    <row r="123" spans="1:2">
      <c r="A123" s="4" t="s">
        <v>527</v>
      </c>
    </row>
    <row r="124" spans="1:2">
      <c r="A124" s="3" t="s">
        <v>492</v>
      </c>
    </row>
    <row r="125" spans="1:2">
      <c r="A125" s="4" t="s">
        <v>528</v>
      </c>
      <c r="B125" s="8" t="n">
        <v>59.18</v>
      </c>
    </row>
    <row r="126" spans="1:2">
      <c r="A126" s="4" t="s">
        <v>529</v>
      </c>
      <c r="B126" s="5" t="n">
        <v>1500</v>
      </c>
    </row>
    <row r="127" spans="1:2">
      <c r="A127" s="4" t="s">
        <v>530</v>
      </c>
    </row>
    <row r="128" spans="1:2">
      <c r="A128" s="3" t="s">
        <v>492</v>
      </c>
    </row>
    <row r="129" spans="1:2">
      <c r="A129" s="4" t="s">
        <v>528</v>
      </c>
      <c r="B129" s="8" t="n">
        <v>58.6</v>
      </c>
    </row>
    <row r="130" spans="1:2">
      <c r="A130" s="4" t="s">
        <v>529</v>
      </c>
      <c r="B130" s="5" t="n">
        <v>1000</v>
      </c>
    </row>
    <row r="131" spans="1:2">
      <c r="A131" s="4" t="s">
        <v>531</v>
      </c>
    </row>
    <row r="132" spans="1:2">
      <c r="A132" s="3" t="s">
        <v>492</v>
      </c>
    </row>
    <row r="133" spans="1:2">
      <c r="A133" s="4" t="s">
        <v>532</v>
      </c>
      <c r="B133" s="8" t="n">
        <v>51.67</v>
      </c>
    </row>
    <row r="134" spans="1:2">
      <c r="A134" s="4" t="s">
        <v>529</v>
      </c>
      <c r="B134" s="5" t="n">
        <v>1500</v>
      </c>
    </row>
    <row r="135" spans="1:2">
      <c r="A135" s="4" t="s">
        <v>533</v>
      </c>
    </row>
    <row r="136" spans="1:2">
      <c r="A136" s="3" t="s">
        <v>492</v>
      </c>
    </row>
    <row r="137" spans="1:2">
      <c r="A137" s="4" t="s">
        <v>534</v>
      </c>
      <c r="B137" s="8" t="n">
        <v>65.92</v>
      </c>
    </row>
    <row r="138" spans="1:2">
      <c r="A138" s="4" t="s">
        <v>529</v>
      </c>
      <c r="B138" s="5" t="n">
        <v>1500</v>
      </c>
    </row>
    <row r="139" spans="1:2">
      <c r="A139" s="4" t="s">
        <v>535</v>
      </c>
    </row>
    <row r="140" spans="1:2">
      <c r="A140" s="3" t="s">
        <v>492</v>
      </c>
    </row>
    <row r="141" spans="1:2">
      <c r="A141" s="4" t="s">
        <v>532</v>
      </c>
      <c r="B141" s="8" t="n">
        <v>51.5</v>
      </c>
    </row>
    <row r="142" spans="1:2">
      <c r="A142" s="4" t="s">
        <v>529</v>
      </c>
      <c r="B142" s="5" t="n">
        <v>1000</v>
      </c>
    </row>
    <row r="143" spans="1:2">
      <c r="A143" s="4" t="s">
        <v>536</v>
      </c>
    </row>
    <row r="144" spans="1:2">
      <c r="A144" s="3" t="s">
        <v>492</v>
      </c>
    </row>
    <row r="145" spans="1:2">
      <c r="A145" s="4" t="s">
        <v>534</v>
      </c>
      <c r="B145" s="8" t="n">
        <v>64.25</v>
      </c>
    </row>
    <row r="146" spans="1:2">
      <c r="A146" s="4" t="s">
        <v>529</v>
      </c>
      <c r="B146" s="5" t="n">
        <v>1000</v>
      </c>
    </row>
    <row r="147" spans="1:2">
      <c r="A147" s="4" t="s">
        <v>537</v>
      </c>
    </row>
    <row r="148" spans="1:2">
      <c r="A148" s="3" t="s">
        <v>492</v>
      </c>
    </row>
    <row r="149" spans="1:2">
      <c r="A149" s="4" t="s">
        <v>532</v>
      </c>
      <c r="B149" s="5" t="n">
        <v>60</v>
      </c>
    </row>
    <row r="150" spans="1:2">
      <c r="A150" s="4" t="s">
        <v>529</v>
      </c>
      <c r="B150" s="5" t="n">
        <v>500</v>
      </c>
    </row>
    <row r="151" spans="1:2">
      <c r="A151" s="4" t="s">
        <v>538</v>
      </c>
    </row>
    <row r="152" spans="1:2">
      <c r="A152" s="3" t="s">
        <v>492</v>
      </c>
    </row>
    <row r="153" spans="1:2">
      <c r="A153" s="4" t="s">
        <v>534</v>
      </c>
      <c r="B153" s="5" t="n">
        <v>67</v>
      </c>
    </row>
    <row r="154" spans="1:2">
      <c r="A154" s="4" t="s">
        <v>529</v>
      </c>
      <c r="B154" s="5" t="n">
        <v>500</v>
      </c>
    </row>
    <row r="155" spans="1:2">
      <c r="A155" s="4" t="s">
        <v>539</v>
      </c>
    </row>
    <row r="156" spans="1:2">
      <c r="A156" s="3" t="s">
        <v>492</v>
      </c>
    </row>
    <row r="157" spans="1:2">
      <c r="A157" s="4" t="s">
        <v>532</v>
      </c>
      <c r="B157" s="5" t="n">
        <v>50</v>
      </c>
    </row>
    <row r="158" spans="1:2">
      <c r="A158" s="4" t="s">
        <v>529</v>
      </c>
      <c r="B158" s="5" t="n">
        <v>2000</v>
      </c>
    </row>
    <row r="159" spans="1:2">
      <c r="A159" s="4" t="s">
        <v>540</v>
      </c>
    </row>
    <row r="160" spans="1:2">
      <c r="A160" s="3" t="s">
        <v>492</v>
      </c>
    </row>
    <row r="161" spans="1:2">
      <c r="A161" s="4" t="s">
        <v>532</v>
      </c>
      <c r="B161" s="5" t="n">
        <v>40</v>
      </c>
    </row>
    <row r="162" spans="1:2">
      <c r="A162" s="4" t="s">
        <v>529</v>
      </c>
      <c r="B162" s="5" t="n">
        <v>2000</v>
      </c>
    </row>
    <row r="163" spans="1:2">
      <c r="A163" s="4" t="s">
        <v>541</v>
      </c>
    </row>
    <row r="164" spans="1:2">
      <c r="A164" s="3" t="s">
        <v>492</v>
      </c>
    </row>
    <row r="165" spans="1:2">
      <c r="A165" s="4" t="s">
        <v>534</v>
      </c>
      <c r="B165" s="8" t="n">
        <v>60.56</v>
      </c>
    </row>
    <row r="166" spans="1:2">
      <c r="A166" s="4" t="s">
        <v>529</v>
      </c>
      <c r="B166" s="5" t="n">
        <v>2000</v>
      </c>
    </row>
    <row r="167" spans="1:2">
      <c r="A167" s="4" t="s">
        <v>542</v>
      </c>
    </row>
    <row r="168" spans="1:2">
      <c r="A168" s="3" t="s">
        <v>492</v>
      </c>
    </row>
    <row r="169" spans="1:2">
      <c r="A169" s="4" t="s">
        <v>532</v>
      </c>
      <c r="B169" s="8" t="n">
        <v>62.5</v>
      </c>
    </row>
    <row r="170" spans="1:2">
      <c r="A170" s="4" t="s">
        <v>529</v>
      </c>
      <c r="B170" s="5" t="n">
        <v>2000</v>
      </c>
    </row>
    <row r="171" spans="1:2">
      <c r="A171" s="4" t="s">
        <v>543</v>
      </c>
    </row>
    <row r="172" spans="1:2">
      <c r="A172" s="3" t="s">
        <v>492</v>
      </c>
    </row>
    <row r="173" spans="1:2">
      <c r="A173" s="4" t="s">
        <v>532</v>
      </c>
      <c r="B173" s="5" t="n">
        <v>55</v>
      </c>
    </row>
    <row r="174" spans="1:2">
      <c r="A174" s="4" t="s">
        <v>529</v>
      </c>
      <c r="B174" s="5" t="n">
        <v>2000</v>
      </c>
    </row>
    <row r="175" spans="1:2">
      <c r="A175" s="4" t="s">
        <v>544</v>
      </c>
    </row>
    <row r="176" spans="1:2">
      <c r="A176" s="3" t="s">
        <v>492</v>
      </c>
    </row>
    <row r="177" spans="1:2">
      <c r="A177" s="4" t="s">
        <v>534</v>
      </c>
      <c r="B177" s="5" t="n">
        <v>74</v>
      </c>
    </row>
    <row r="178" spans="1:2">
      <c r="A178" s="4" t="s">
        <v>529</v>
      </c>
      <c r="B178" s="5" t="n">
        <v>2000</v>
      </c>
    </row>
    <row r="179" spans="1:2">
      <c r="A179" s="4" t="s">
        <v>545</v>
      </c>
    </row>
    <row r="180" spans="1:2">
      <c r="A180" s="3" t="s">
        <v>492</v>
      </c>
    </row>
    <row r="181" spans="1:2">
      <c r="A181" s="4" t="s">
        <v>528</v>
      </c>
      <c r="B181" s="8" t="n">
        <v>39.9</v>
      </c>
    </row>
    <row r="182" spans="1:2">
      <c r="A182" s="4" t="s">
        <v>529</v>
      </c>
      <c r="B182" s="5" t="n">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52</v>
      </c>
    </row>
    <row r="2" spans="1:4">
      <c r="A2" s="3" t="s">
        <v>547</v>
      </c>
    </row>
    <row r="3" spans="1:4">
      <c r="A3" s="4" t="s">
        <v>548</v>
      </c>
      <c r="C3" s="6" t="n">
        <v>25516</v>
      </c>
      <c r="D3" s="6" t="n">
        <v>6870</v>
      </c>
    </row>
    <row r="4" spans="1:4">
      <c r="A4" s="4" t="s">
        <v>549</v>
      </c>
      <c r="B4" s="4" t="s">
        <v>550</v>
      </c>
      <c r="C4" s="5" t="n">
        <v>-2338</v>
      </c>
      <c r="D4" s="5" t="n">
        <v>-845</v>
      </c>
    </row>
    <row r="5" spans="1:4">
      <c r="A5" s="4" t="s">
        <v>551</v>
      </c>
      <c r="C5" s="5" t="n">
        <v>23178</v>
      </c>
      <c r="D5" s="5" t="n">
        <v>6025</v>
      </c>
    </row>
    <row r="6" spans="1:4">
      <c r="A6" s="4" t="s">
        <v>548</v>
      </c>
      <c r="C6" s="5" t="n">
        <v>-3844</v>
      </c>
      <c r="D6" s="5" t="n">
        <v>-1171</v>
      </c>
    </row>
    <row r="7" spans="1:4">
      <c r="A7" s="4" t="s">
        <v>549</v>
      </c>
      <c r="B7" s="4" t="s">
        <v>550</v>
      </c>
      <c r="C7" s="5" t="n">
        <v>2338</v>
      </c>
      <c r="D7" s="5" t="n">
        <v>845</v>
      </c>
    </row>
    <row r="8" spans="1:4">
      <c r="A8" s="4" t="s">
        <v>551</v>
      </c>
      <c r="C8" s="5" t="n">
        <v>-1506</v>
      </c>
      <c r="D8" s="5" t="n">
        <v>-326</v>
      </c>
    </row>
    <row r="9" spans="1:4">
      <c r="A9" s="4" t="s">
        <v>552</v>
      </c>
    </row>
    <row r="10" spans="1:4">
      <c r="A10" s="3" t="s">
        <v>547</v>
      </c>
    </row>
    <row r="11" spans="1:4">
      <c r="A11" s="4" t="s">
        <v>548</v>
      </c>
      <c r="C11" s="5" t="n">
        <v>23581</v>
      </c>
      <c r="D11" s="5" t="n">
        <v>4960</v>
      </c>
    </row>
    <row r="12" spans="1:4">
      <c r="A12" s="4" t="s">
        <v>549</v>
      </c>
      <c r="B12" s="4" t="s">
        <v>550</v>
      </c>
      <c r="C12" s="5" t="n">
        <v>-2338</v>
      </c>
      <c r="D12" s="5" t="n">
        <v>-845</v>
      </c>
    </row>
    <row r="13" spans="1:4">
      <c r="A13" s="4" t="s">
        <v>551</v>
      </c>
      <c r="C13" s="5" t="n">
        <v>21243</v>
      </c>
      <c r="D13" s="5" t="n">
        <v>4115</v>
      </c>
    </row>
    <row r="14" spans="1:4">
      <c r="A14" s="4" t="s">
        <v>553</v>
      </c>
    </row>
    <row r="15" spans="1:4">
      <c r="A15" s="3" t="s">
        <v>547</v>
      </c>
    </row>
    <row r="16" spans="1:4">
      <c r="A16" s="4" t="s">
        <v>548</v>
      </c>
      <c r="C16" s="5" t="n">
        <v>1935</v>
      </c>
      <c r="D16" s="5" t="n">
        <v>1910</v>
      </c>
    </row>
    <row r="17" spans="1:4">
      <c r="A17" s="4" t="s">
        <v>551</v>
      </c>
      <c r="C17" s="5" t="n">
        <v>1935</v>
      </c>
      <c r="D17" s="5" t="n">
        <v>1910</v>
      </c>
    </row>
    <row r="18" spans="1:4">
      <c r="A18" s="4" t="s">
        <v>554</v>
      </c>
    </row>
    <row r="19" spans="1:4">
      <c r="A19" s="3" t="s">
        <v>547</v>
      </c>
    </row>
    <row r="20" spans="1:4">
      <c r="A20" s="4" t="s">
        <v>548</v>
      </c>
      <c r="C20" s="5" t="n">
        <v>-3487</v>
      </c>
      <c r="D20" s="5" t="n">
        <v>-845</v>
      </c>
    </row>
    <row r="21" spans="1:4">
      <c r="A21" s="4" t="s">
        <v>549</v>
      </c>
      <c r="B21" s="4" t="s">
        <v>550</v>
      </c>
      <c r="C21" s="5" t="n">
        <v>2338</v>
      </c>
      <c r="D21" s="5" t="n">
        <v>845</v>
      </c>
    </row>
    <row r="22" spans="1:4">
      <c r="A22" s="4" t="s">
        <v>551</v>
      </c>
      <c r="C22" s="5" t="n">
        <v>-1149</v>
      </c>
    </row>
    <row r="23" spans="1:4">
      <c r="A23" s="4" t="s">
        <v>555</v>
      </c>
    </row>
    <row r="24" spans="1:4">
      <c r="A24" s="3" t="s">
        <v>547</v>
      </c>
    </row>
    <row r="25" spans="1:4">
      <c r="A25" s="4" t="s">
        <v>548</v>
      </c>
      <c r="C25" s="5" t="n">
        <v>-357</v>
      </c>
      <c r="D25" s="5" t="n">
        <v>-326</v>
      </c>
    </row>
    <row r="26" spans="1:4">
      <c r="A26" s="4" t="s">
        <v>551</v>
      </c>
      <c r="C26" s="6" t="n">
        <v>-357</v>
      </c>
      <c r="D26" s="6" t="n">
        <v>-326</v>
      </c>
    </row>
    <row r="27" spans="1:4"/>
    <row r="28" spans="1:4">
      <c r="A28" s="4" t="s">
        <v>550</v>
      </c>
      <c r="B28" s="4" t="s">
        <v>556</v>
      </c>
    </row>
  </sheetData>
  <mergeCells count="3">
    <mergeCell ref="A1:B1"/>
    <mergeCell ref="A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3</v>
      </c>
      <c r="D1" s="2" t="s">
        <v>1</v>
      </c>
    </row>
    <row r="2" spans="1:5">
      <c r="B2" s="2" t="s">
        <v>2</v>
      </c>
      <c r="C2" s="2" t="s">
        <v>104</v>
      </c>
      <c r="D2" s="2" t="s">
        <v>2</v>
      </c>
      <c r="E2" s="2" t="s">
        <v>104</v>
      </c>
    </row>
    <row r="3" spans="1:5">
      <c r="A3" s="3" t="s">
        <v>558</v>
      </c>
    </row>
    <row r="4" spans="1:5">
      <c r="A4" s="4" t="s">
        <v>119</v>
      </c>
      <c r="B4" s="6" t="n">
        <v>29738</v>
      </c>
      <c r="C4" s="6" t="n">
        <v>-16577</v>
      </c>
      <c r="D4" s="6" t="n">
        <v>24808</v>
      </c>
      <c r="E4" s="6" t="n">
        <v>-20792</v>
      </c>
    </row>
    <row r="5" spans="1:5">
      <c r="A5" s="4" t="s">
        <v>559</v>
      </c>
    </row>
    <row r="6" spans="1:5">
      <c r="A6" s="3" t="s">
        <v>558</v>
      </c>
    </row>
    <row r="7" spans="1:5">
      <c r="A7" s="4" t="s">
        <v>119</v>
      </c>
      <c r="B7" s="6" t="n">
        <v>29738</v>
      </c>
      <c r="C7" s="6" t="n">
        <v>-16577</v>
      </c>
      <c r="D7" s="6" t="n">
        <v>24808</v>
      </c>
      <c r="E7" s="6" t="n">
        <v>-207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2</v>
      </c>
    </row>
    <row r="2" spans="1:3">
      <c r="A2" s="3" t="s">
        <v>561</v>
      </c>
    </row>
    <row r="3" spans="1:3">
      <c r="A3" s="4" t="s">
        <v>562</v>
      </c>
      <c r="B3" s="6" t="n">
        <v>21672</v>
      </c>
      <c r="C3" s="6" t="n">
        <v>5699</v>
      </c>
    </row>
    <row r="4" spans="1:3">
      <c r="A4" s="4" t="s">
        <v>563</v>
      </c>
    </row>
    <row r="5" spans="1:3">
      <c r="A5" s="3" t="s">
        <v>561</v>
      </c>
    </row>
    <row r="6" spans="1:3">
      <c r="A6" s="4" t="s">
        <v>562</v>
      </c>
      <c r="B6" s="5" t="n">
        <v>21672</v>
      </c>
      <c r="C6" s="5" t="n">
        <v>5699</v>
      </c>
    </row>
    <row r="7" spans="1:3">
      <c r="A7" s="4" t="s">
        <v>564</v>
      </c>
    </row>
    <row r="8" spans="1:3">
      <c r="A8" s="3" t="s">
        <v>561</v>
      </c>
    </row>
    <row r="9" spans="1:3">
      <c r="A9" s="4" t="s">
        <v>562</v>
      </c>
      <c r="B9" s="5" t="n">
        <v>21672</v>
      </c>
      <c r="C9" s="5" t="n">
        <v>5699</v>
      </c>
    </row>
    <row r="10" spans="1:3">
      <c r="A10" s="4" t="s">
        <v>565</v>
      </c>
    </row>
    <row r="11" spans="1:3">
      <c r="A11" s="3" t="s">
        <v>561</v>
      </c>
    </row>
    <row r="12" spans="1:3">
      <c r="A12" s="4" t="s">
        <v>562</v>
      </c>
      <c r="B12" s="6" t="n">
        <v>21672</v>
      </c>
      <c r="C12" s="6" t="n">
        <v>56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r="1" spans="1:18">
      <c r="A1" s="1" t="s">
        <v>566</v>
      </c>
      <c r="B1" s="2" t="s">
        <v>567</v>
      </c>
      <c r="C1" s="2" t="s">
        <v>568</v>
      </c>
      <c r="D1" s="2" t="s">
        <v>569</v>
      </c>
      <c r="E1" s="2" t="s">
        <v>570</v>
      </c>
      <c r="F1" s="2" t="s">
        <v>2</v>
      </c>
      <c r="G1" s="2" t="s">
        <v>571</v>
      </c>
      <c r="H1" s="2" t="s">
        <v>52</v>
      </c>
      <c r="I1" s="2" t="s">
        <v>572</v>
      </c>
      <c r="J1" s="2" t="s">
        <v>104</v>
      </c>
      <c r="K1" s="2" t="s">
        <v>573</v>
      </c>
      <c r="L1" s="2" t="s">
        <v>2</v>
      </c>
      <c r="M1" s="2" t="s">
        <v>104</v>
      </c>
      <c r="N1" s="2" t="s">
        <v>574</v>
      </c>
      <c r="O1" s="2" t="s">
        <v>575</v>
      </c>
      <c r="P1" s="2" t="s">
        <v>576</v>
      </c>
      <c r="Q1" s="2" t="s">
        <v>577</v>
      </c>
      <c r="R1" s="2" t="s">
        <v>578</v>
      </c>
    </row>
    <row r="2" spans="1:18">
      <c r="A2" s="3" t="s">
        <v>579</v>
      </c>
    </row>
    <row r="3" spans="1:18">
      <c r="A3" s="4" t="s">
        <v>580</v>
      </c>
      <c r="L3" s="4" t="s">
        <v>581</v>
      </c>
    </row>
    <row r="4" spans="1:18">
      <c r="A4" s="4" t="s">
        <v>582</v>
      </c>
      <c r="F4" s="6" t="n">
        <v>29200000</v>
      </c>
      <c r="L4" s="6" t="n">
        <v>29200000</v>
      </c>
    </row>
    <row r="5" spans="1:18">
      <c r="A5" s="4" t="s">
        <v>583</v>
      </c>
    </row>
    <row r="6" spans="1:18">
      <c r="A6" s="3" t="s">
        <v>579</v>
      </c>
    </row>
    <row r="7" spans="1:18">
      <c r="A7" s="4" t="s">
        <v>584</v>
      </c>
      <c r="G7" s="4" t="s">
        <v>585</v>
      </c>
      <c r="H7" s="4" t="s">
        <v>585</v>
      </c>
      <c r="I7" s="4" t="s">
        <v>585</v>
      </c>
      <c r="J7" s="4" t="s">
        <v>585</v>
      </c>
    </row>
    <row r="8" spans="1:18">
      <c r="A8" s="4" t="s">
        <v>586</v>
      </c>
    </row>
    <row r="9" spans="1:18">
      <c r="A9" s="3" t="s">
        <v>579</v>
      </c>
    </row>
    <row r="10" spans="1:18">
      <c r="A10" s="4" t="s">
        <v>78</v>
      </c>
      <c r="B10" s="6" t="n">
        <v>1000000000</v>
      </c>
      <c r="K10" s="6" t="n">
        <v>500000000</v>
      </c>
      <c r="P10" s="6" t="n">
        <v>500000000</v>
      </c>
    </row>
    <row r="11" spans="1:18">
      <c r="A11" s="4" t="s">
        <v>587</v>
      </c>
      <c r="K11" s="4" t="s">
        <v>588</v>
      </c>
    </row>
    <row r="12" spans="1:18">
      <c r="A12" s="4" t="s">
        <v>589</v>
      </c>
      <c r="D12" s="4" t="s">
        <v>590</v>
      </c>
    </row>
    <row r="13" spans="1:18">
      <c r="A13" s="4" t="s">
        <v>591</v>
      </c>
      <c r="D13" s="4" t="s">
        <v>592</v>
      </c>
    </row>
    <row r="14" spans="1:18">
      <c r="A14" s="4" t="s">
        <v>593</v>
      </c>
      <c r="D14" s="4" t="s">
        <v>594</v>
      </c>
    </row>
    <row r="15" spans="1:18">
      <c r="A15" s="4" t="s">
        <v>595</v>
      </c>
      <c r="C15" s="6" t="n">
        <v>175000000</v>
      </c>
      <c r="F15" s="5" t="n">
        <v>400000000</v>
      </c>
      <c r="L15" s="5" t="n">
        <v>400000000</v>
      </c>
      <c r="N15" s="6" t="n">
        <v>400000000</v>
      </c>
      <c r="O15" s="6" t="n">
        <v>375000000</v>
      </c>
      <c r="Q15" s="6" t="n">
        <v>225000000</v>
      </c>
      <c r="R15" s="6" t="n">
        <v>125000000</v>
      </c>
    </row>
    <row r="16" spans="1:18">
      <c r="A16" s="4" t="s">
        <v>596</v>
      </c>
      <c r="B16" s="4" t="s">
        <v>597</v>
      </c>
      <c r="C16" s="4" t="s">
        <v>598</v>
      </c>
    </row>
    <row r="17" spans="1:18">
      <c r="A17" s="4" t="s">
        <v>599</v>
      </c>
      <c r="F17" s="5" t="n">
        <v>127500000</v>
      </c>
      <c r="L17" s="5" t="n">
        <v>127500000</v>
      </c>
    </row>
    <row r="18" spans="1:18">
      <c r="A18" s="4" t="s">
        <v>600</v>
      </c>
      <c r="F18" s="6" t="n">
        <v>243300000</v>
      </c>
      <c r="L18" s="6" t="n">
        <v>243300000</v>
      </c>
    </row>
    <row r="19" spans="1:18">
      <c r="A19" s="4" t="s">
        <v>601</v>
      </c>
      <c r="F19" s="4" t="s">
        <v>602</v>
      </c>
      <c r="L19" s="4" t="s">
        <v>602</v>
      </c>
    </row>
    <row r="20" spans="1:18">
      <c r="A20" s="4" t="s">
        <v>603</v>
      </c>
    </row>
    <row r="21" spans="1:18">
      <c r="A21" s="3" t="s">
        <v>579</v>
      </c>
    </row>
    <row r="22" spans="1:18">
      <c r="A22" s="4" t="s">
        <v>604</v>
      </c>
      <c r="L22" s="4" t="s">
        <v>605</v>
      </c>
    </row>
    <row r="23" spans="1:18">
      <c r="A23" s="4" t="s">
        <v>606</v>
      </c>
    </row>
    <row r="24" spans="1:18">
      <c r="A24" s="3" t="s">
        <v>579</v>
      </c>
    </row>
    <row r="25" spans="1:18">
      <c r="A25" s="4" t="s">
        <v>604</v>
      </c>
      <c r="L25" s="4" t="s">
        <v>590</v>
      </c>
    </row>
    <row r="26" spans="1:18">
      <c r="A26" s="4" t="s">
        <v>607</v>
      </c>
    </row>
    <row r="27" spans="1:18">
      <c r="A27" s="3" t="s">
        <v>579</v>
      </c>
    </row>
    <row r="28" spans="1:18">
      <c r="A28" s="4" t="s">
        <v>595</v>
      </c>
      <c r="B28" s="6" t="n">
        <v>375000000</v>
      </c>
    </row>
    <row r="29" spans="1:18">
      <c r="A29" s="4" t="s">
        <v>608</v>
      </c>
    </row>
    <row r="30" spans="1:18">
      <c r="A30" s="3" t="s">
        <v>579</v>
      </c>
    </row>
    <row r="31" spans="1:18">
      <c r="A31" s="4" t="s">
        <v>609</v>
      </c>
      <c r="E31" s="4" t="s">
        <v>610</v>
      </c>
    </row>
    <row r="32" spans="1:18">
      <c r="A32" s="4" t="s">
        <v>611</v>
      </c>
      <c r="E32" s="6" t="n">
        <v>550000000</v>
      </c>
    </row>
    <row r="33" spans="1:18">
      <c r="A33" s="4" t="s">
        <v>612</v>
      </c>
      <c r="E33" s="4" t="s">
        <v>613</v>
      </c>
      <c r="F33" s="4" t="s">
        <v>613</v>
      </c>
      <c r="L33" s="4" t="s">
        <v>613</v>
      </c>
    </row>
    <row r="34" spans="1:18">
      <c r="A34" s="4" t="s">
        <v>614</v>
      </c>
      <c r="E34" s="4" t="s">
        <v>484</v>
      </c>
    </row>
    <row r="35" spans="1:18">
      <c r="A35" s="4" t="s">
        <v>615</v>
      </c>
      <c r="E35" s="4" t="s">
        <v>616</v>
      </c>
    </row>
    <row r="36" spans="1:18">
      <c r="A36" s="4" t="s">
        <v>617</v>
      </c>
      <c r="E36" s="6" t="n">
        <v>525500000</v>
      </c>
    </row>
    <row r="37" spans="1:18">
      <c r="A37" s="4" t="s">
        <v>618</v>
      </c>
      <c r="F37" s="6" t="n">
        <v>900000</v>
      </c>
      <c r="J37" s="6" t="n">
        <v>900000</v>
      </c>
      <c r="L37" s="6" t="n">
        <v>1900000</v>
      </c>
      <c r="M37" s="6" t="n">
        <v>1800000</v>
      </c>
    </row>
    <row r="38" spans="1:18">
      <c r="A38" s="4" t="s">
        <v>619</v>
      </c>
    </row>
    <row r="39" spans="1:18">
      <c r="A39" s="3" t="s">
        <v>579</v>
      </c>
    </row>
    <row r="40" spans="1:18">
      <c r="A40" s="4" t="s">
        <v>620</v>
      </c>
      <c r="F40" s="6" t="n">
        <v>430300000</v>
      </c>
      <c r="L40" s="6" t="n">
        <v>430300000</v>
      </c>
    </row>
    <row r="41" spans="1:18">
      <c r="A41" s="4" t="s">
        <v>621</v>
      </c>
    </row>
    <row r="42" spans="1:18">
      <c r="A42" s="3" t="s">
        <v>579</v>
      </c>
    </row>
    <row r="43" spans="1:18">
      <c r="A43" s="4" t="s">
        <v>622</v>
      </c>
      <c r="E43" s="6" t="n">
        <v>510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3</v>
      </c>
      <c r="B1" s="2" t="s">
        <v>103</v>
      </c>
      <c r="D1" s="2" t="s">
        <v>1</v>
      </c>
    </row>
    <row r="2" spans="1:5">
      <c r="B2" s="2" t="s">
        <v>2</v>
      </c>
      <c r="C2" s="2" t="s">
        <v>104</v>
      </c>
      <c r="D2" s="2" t="s">
        <v>2</v>
      </c>
      <c r="E2" s="2" t="s">
        <v>104</v>
      </c>
    </row>
    <row r="3" spans="1:5">
      <c r="A3" s="3" t="s">
        <v>624</v>
      </c>
    </row>
    <row r="4" spans="1:5">
      <c r="A4" s="4" t="s">
        <v>625</v>
      </c>
      <c r="D4" s="4" t="s">
        <v>626</v>
      </c>
    </row>
    <row r="5" spans="1:5">
      <c r="A5" s="4" t="s">
        <v>627</v>
      </c>
      <c r="D5" s="4" t="s">
        <v>628</v>
      </c>
    </row>
    <row r="6" spans="1:5">
      <c r="A6" s="4" t="s">
        <v>629</v>
      </c>
      <c r="D6" s="4" t="s">
        <v>630</v>
      </c>
    </row>
    <row r="7" spans="1:5">
      <c r="A7" s="4" t="s">
        <v>631</v>
      </c>
    </row>
    <row r="8" spans="1:5">
      <c r="A8" s="3" t="s">
        <v>624</v>
      </c>
    </row>
    <row r="9" spans="1:5">
      <c r="A9" s="4" t="s">
        <v>632</v>
      </c>
      <c r="B9" s="11" t="n">
        <v>0.3</v>
      </c>
      <c r="C9" s="11" t="n">
        <v>0.2</v>
      </c>
      <c r="D9" s="11" t="n">
        <v>0.5</v>
      </c>
      <c r="E9" s="11"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28"/>
    <col customWidth="1" max="3" min="3" width="27"/>
    <col customWidth="1" max="4" min="4" width="27"/>
    <col customWidth="1" max="5" min="5" width="27"/>
    <col customWidth="1" max="6" min="6" width="27"/>
  </cols>
  <sheetData>
    <row r="1" spans="1:6">
      <c r="A1" s="1" t="s">
        <v>633</v>
      </c>
      <c r="B1" s="2" t="s">
        <v>634</v>
      </c>
      <c r="C1" s="2" t="s">
        <v>635</v>
      </c>
      <c r="D1" s="2" t="s">
        <v>636</v>
      </c>
      <c r="E1" s="2" t="s">
        <v>637</v>
      </c>
      <c r="F1" s="2" t="s">
        <v>638</v>
      </c>
    </row>
    <row r="2" spans="1:6">
      <c r="A2" s="4" t="s">
        <v>639</v>
      </c>
    </row>
    <row r="3" spans="1:6">
      <c r="A3" s="3" t="s">
        <v>640</v>
      </c>
    </row>
    <row r="4" spans="1:6">
      <c r="A4" s="4" t="s">
        <v>641</v>
      </c>
      <c r="F4" s="4" t="s">
        <v>642</v>
      </c>
    </row>
    <row r="5" spans="1:6">
      <c r="A5" s="4" t="s">
        <v>643</v>
      </c>
      <c r="F5" s="11" t="n">
        <v>3.2</v>
      </c>
    </row>
    <row r="6" spans="1:6">
      <c r="A6" s="4" t="s">
        <v>644</v>
      </c>
      <c r="F6" s="4" t="s">
        <v>645</v>
      </c>
    </row>
    <row r="7" spans="1:6">
      <c r="A7" s="4" t="s">
        <v>341</v>
      </c>
    </row>
    <row r="8" spans="1:6">
      <c r="A8" s="3" t="s">
        <v>640</v>
      </c>
    </row>
    <row r="9" spans="1:6">
      <c r="A9" s="4" t="s">
        <v>641</v>
      </c>
      <c r="F9" s="4" t="s">
        <v>642</v>
      </c>
    </row>
    <row r="10" spans="1:6">
      <c r="A10" s="4" t="s">
        <v>643</v>
      </c>
      <c r="F10" s="11" t="n">
        <v>2.3</v>
      </c>
    </row>
    <row r="11" spans="1:6">
      <c r="A11" s="4" t="s">
        <v>644</v>
      </c>
      <c r="F11" s="4" t="s">
        <v>645</v>
      </c>
    </row>
    <row r="12" spans="1:6">
      <c r="A12" s="4" t="s">
        <v>646</v>
      </c>
    </row>
    <row r="13" spans="1:6">
      <c r="A13" s="3" t="s">
        <v>640</v>
      </c>
    </row>
    <row r="14" spans="1:6">
      <c r="A14" s="4" t="s">
        <v>647</v>
      </c>
      <c r="E14" s="5" t="n">
        <v>10212</v>
      </c>
    </row>
    <row r="15" spans="1:6">
      <c r="A15" s="4" t="s">
        <v>648</v>
      </c>
      <c r="E15" s="5" t="n">
        <v>3</v>
      </c>
    </row>
    <row r="16" spans="1:6">
      <c r="A16" s="4" t="s">
        <v>649</v>
      </c>
    </row>
    <row r="17" spans="1:6">
      <c r="A17" s="3" t="s">
        <v>640</v>
      </c>
    </row>
    <row r="18" spans="1:6">
      <c r="A18" s="4" t="s">
        <v>647</v>
      </c>
      <c r="D18" s="5" t="n">
        <v>15476</v>
      </c>
    </row>
    <row r="19" spans="1:6">
      <c r="A19" s="4" t="s">
        <v>648</v>
      </c>
      <c r="D19" s="5" t="n">
        <v>3</v>
      </c>
    </row>
    <row r="20" spans="1:6">
      <c r="A20" s="4" t="s">
        <v>650</v>
      </c>
    </row>
    <row r="21" spans="1:6">
      <c r="A21" s="3" t="s">
        <v>640</v>
      </c>
    </row>
    <row r="22" spans="1:6">
      <c r="A22" s="4" t="s">
        <v>647</v>
      </c>
      <c r="B22" s="5" t="n">
        <v>53328</v>
      </c>
    </row>
    <row r="23" spans="1:6">
      <c r="A23" s="4" t="s">
        <v>648</v>
      </c>
      <c r="B23" s="5" t="n">
        <v>8</v>
      </c>
    </row>
    <row r="24" spans="1:6">
      <c r="A24" s="4" t="s">
        <v>651</v>
      </c>
    </row>
    <row r="25" spans="1:6">
      <c r="A25" s="3" t="s">
        <v>640</v>
      </c>
    </row>
    <row r="26" spans="1:6">
      <c r="A26" s="4" t="s">
        <v>647</v>
      </c>
      <c r="C26" s="5" t="n">
        <v>70409</v>
      </c>
    </row>
    <row r="27" spans="1:6">
      <c r="A27" s="4" t="s">
        <v>652</v>
      </c>
      <c r="C27" s="5" t="n">
        <v>2</v>
      </c>
    </row>
    <row r="28" spans="1:6">
      <c r="A28" s="4" t="s">
        <v>653</v>
      </c>
    </row>
    <row r="29" spans="1:6">
      <c r="A29" s="3" t="s">
        <v>640</v>
      </c>
    </row>
    <row r="30" spans="1:6">
      <c r="A30" s="4" t="s">
        <v>654</v>
      </c>
      <c r="F30" s="5" t="n">
        <v>2650000</v>
      </c>
    </row>
    <row r="31" spans="1:6">
      <c r="A31" s="4" t="s">
        <v>655</v>
      </c>
      <c r="F31" s="5" t="n">
        <v>1858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03</v>
      </c>
      <c r="D1" s="2" t="s">
        <v>1</v>
      </c>
    </row>
    <row r="2" spans="1:5">
      <c r="B2" s="2" t="s">
        <v>2</v>
      </c>
      <c r="C2" s="2" t="s">
        <v>104</v>
      </c>
      <c r="D2" s="2" t="s">
        <v>2</v>
      </c>
      <c r="E2" s="2" t="s">
        <v>104</v>
      </c>
    </row>
    <row r="3" spans="1:5">
      <c r="A3" s="3" t="s">
        <v>657</v>
      </c>
    </row>
    <row r="4" spans="1:5">
      <c r="A4" s="4" t="s">
        <v>658</v>
      </c>
      <c r="B4" s="6" t="n">
        <v>552</v>
      </c>
      <c r="C4" s="6" t="n">
        <v>1979</v>
      </c>
      <c r="D4" s="6" t="n">
        <v>6553</v>
      </c>
      <c r="E4" s="6" t="n">
        <v>3960</v>
      </c>
    </row>
    <row r="5" spans="1:5">
      <c r="A5" s="4" t="s">
        <v>639</v>
      </c>
    </row>
    <row r="6" spans="1:5">
      <c r="A6" s="3" t="s">
        <v>657</v>
      </c>
    </row>
    <row r="7" spans="1:5">
      <c r="A7" s="4" t="s">
        <v>658</v>
      </c>
      <c r="B7" s="5" t="n">
        <v>235</v>
      </c>
      <c r="C7" s="5" t="n">
        <v>974</v>
      </c>
      <c r="D7" s="5" t="n">
        <v>3328</v>
      </c>
      <c r="E7" s="5" t="n">
        <v>2137</v>
      </c>
    </row>
    <row r="8" spans="1:5">
      <c r="A8" s="4" t="s">
        <v>341</v>
      </c>
    </row>
    <row r="9" spans="1:5">
      <c r="A9" s="3" t="s">
        <v>657</v>
      </c>
    </row>
    <row r="10" spans="1:5">
      <c r="A10" s="4" t="s">
        <v>658</v>
      </c>
      <c r="B10" s="5" t="n">
        <v>231</v>
      </c>
      <c r="C10" s="5" t="n">
        <v>910</v>
      </c>
      <c r="D10" s="5" t="n">
        <v>2990</v>
      </c>
      <c r="E10" s="5" t="n">
        <v>1639</v>
      </c>
    </row>
    <row r="11" spans="1:5">
      <c r="A11" s="4" t="s">
        <v>659</v>
      </c>
    </row>
    <row r="12" spans="1:5">
      <c r="A12" s="3" t="s">
        <v>657</v>
      </c>
    </row>
    <row r="13" spans="1:5">
      <c r="A13" s="4" t="s">
        <v>658</v>
      </c>
      <c r="B13" s="6" t="n">
        <v>86</v>
      </c>
      <c r="C13" s="6" t="n">
        <v>95</v>
      </c>
      <c r="D13" s="6" t="n">
        <v>235</v>
      </c>
      <c r="E13" s="6" t="n">
        <v>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69</v>
      </c>
      <c r="B1" s="2" t="s">
        <v>103</v>
      </c>
    </row>
    <row r="2" spans="1:7">
      <c r="B2" s="2" t="s">
        <v>170</v>
      </c>
      <c r="C2" s="2" t="s">
        <v>171</v>
      </c>
      <c r="D2" s="2" t="s">
        <v>172</v>
      </c>
      <c r="E2" s="2" t="s">
        <v>173</v>
      </c>
      <c r="F2" s="2" t="s">
        <v>174</v>
      </c>
      <c r="G2" s="2" t="s">
        <v>175</v>
      </c>
    </row>
    <row r="3" spans="1:7">
      <c r="A3" s="3" t="s">
        <v>176</v>
      </c>
    </row>
    <row r="4" spans="1:7">
      <c r="A4" s="4" t="s">
        <v>97</v>
      </c>
      <c r="B4" s="7" t="n">
        <v>0.01</v>
      </c>
      <c r="C4" s="7" t="n">
        <v>0.01</v>
      </c>
      <c r="D4" s="7" t="n">
        <v>0.01</v>
      </c>
      <c r="E4" s="7" t="n">
        <v>0.01</v>
      </c>
      <c r="F4" s="7" t="n">
        <v>0.01</v>
      </c>
      <c r="G4" s="7" t="n">
        <v>0.01</v>
      </c>
    </row>
    <row r="5" spans="1:7">
      <c r="A5" s="4" t="s">
        <v>177</v>
      </c>
      <c r="B5" s="9" t="n">
        <v>0.0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2</v>
      </c>
    </row>
    <row r="3" spans="1:3">
      <c r="A3" s="3" t="s">
        <v>640</v>
      </c>
    </row>
    <row r="4" spans="1:3">
      <c r="A4" s="4" t="s">
        <v>661</v>
      </c>
      <c r="B4" s="5" t="n">
        <v>233960</v>
      </c>
    </row>
    <row r="5" spans="1:3">
      <c r="A5" s="4" t="s">
        <v>662</v>
      </c>
      <c r="B5" s="5" t="n">
        <v>407714</v>
      </c>
    </row>
    <row r="6" spans="1:3">
      <c r="A6" s="4" t="s">
        <v>663</v>
      </c>
      <c r="B6" s="5" t="n">
        <v>-204418</v>
      </c>
    </row>
    <row r="7" spans="1:3">
      <c r="A7" s="4" t="s">
        <v>664</v>
      </c>
      <c r="B7" s="5" t="n">
        <v>-485</v>
      </c>
    </row>
    <row r="8" spans="1:3">
      <c r="A8" s="4" t="s">
        <v>665</v>
      </c>
      <c r="B8" s="5" t="n">
        <v>436771</v>
      </c>
    </row>
    <row r="9" spans="1:3">
      <c r="A9" s="4" t="s">
        <v>666</v>
      </c>
      <c r="B9" s="7" t="n">
        <v>29.27</v>
      </c>
    </row>
    <row r="10" spans="1:3">
      <c r="A10" s="4" t="s">
        <v>667</v>
      </c>
      <c r="B10" s="8" t="n">
        <v>6.46</v>
      </c>
    </row>
    <row r="11" spans="1:3">
      <c r="A11" s="4" t="s">
        <v>668</v>
      </c>
      <c r="B11" s="8" t="n">
        <v>29.31</v>
      </c>
    </row>
    <row r="12" spans="1:3">
      <c r="A12" s="4" t="s">
        <v>669</v>
      </c>
      <c r="B12" s="8" t="n">
        <v>31.78</v>
      </c>
    </row>
    <row r="13" spans="1:3">
      <c r="A13" s="4" t="s">
        <v>670</v>
      </c>
      <c r="B13" s="7" t="n">
        <v>7.95</v>
      </c>
    </row>
    <row r="14" spans="1:3">
      <c r="A14" s="4" t="s">
        <v>671</v>
      </c>
      <c r="B14" s="6" t="n">
        <v>2664</v>
      </c>
      <c r="C14" s="6" t="n">
        <v>36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52</v>
      </c>
    </row>
    <row r="3" spans="1:3">
      <c r="A3" s="3" t="s">
        <v>640</v>
      </c>
    </row>
    <row r="4" spans="1:3">
      <c r="A4" s="4" t="s">
        <v>661</v>
      </c>
      <c r="B4" s="5" t="n">
        <v>346589</v>
      </c>
    </row>
    <row r="5" spans="1:3">
      <c r="A5" s="4" t="s">
        <v>662</v>
      </c>
      <c r="B5" s="5" t="n">
        <v>243600</v>
      </c>
    </row>
    <row r="6" spans="1:3">
      <c r="A6" s="4" t="s">
        <v>663</v>
      </c>
      <c r="B6" s="5" t="n">
        <v>-266411</v>
      </c>
    </row>
    <row r="7" spans="1:3">
      <c r="A7" s="4" t="s">
        <v>664</v>
      </c>
      <c r="B7" s="5" t="n">
        <v>-16483</v>
      </c>
    </row>
    <row r="8" spans="1:3">
      <c r="A8" s="4" t="s">
        <v>665</v>
      </c>
      <c r="B8" s="5" t="n">
        <v>307295</v>
      </c>
    </row>
    <row r="9" spans="1:3">
      <c r="A9" s="4" t="s">
        <v>666</v>
      </c>
      <c r="B9" s="7" t="n">
        <v>27.68</v>
      </c>
    </row>
    <row r="10" spans="1:3">
      <c r="A10" s="4" t="s">
        <v>667</v>
      </c>
      <c r="B10" s="8" t="n">
        <v>7.25</v>
      </c>
    </row>
    <row r="11" spans="1:3">
      <c r="A11" s="4" t="s">
        <v>668</v>
      </c>
      <c r="B11" s="8" t="n">
        <v>27.55</v>
      </c>
    </row>
    <row r="12" spans="1:3">
      <c r="A12" s="4" t="s">
        <v>669</v>
      </c>
      <c r="B12" s="8" t="n">
        <v>24.47</v>
      </c>
    </row>
    <row r="13" spans="1:3">
      <c r="A13" s="4" t="s">
        <v>670</v>
      </c>
      <c r="B13" s="7" t="n">
        <v>11.76</v>
      </c>
    </row>
    <row r="14" spans="1:3">
      <c r="A14" s="4" t="s">
        <v>671</v>
      </c>
      <c r="C14" s="6" t="n">
        <v>7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104</v>
      </c>
    </row>
    <row r="3" spans="1:3">
      <c r="A3" s="3" t="s">
        <v>640</v>
      </c>
    </row>
    <row r="4" spans="1:3">
      <c r="A4" s="4" t="s">
        <v>674</v>
      </c>
      <c r="B4" s="4" t="s">
        <v>675</v>
      </c>
      <c r="C4" s="4" t="s">
        <v>676</v>
      </c>
    </row>
    <row r="5" spans="1:3">
      <c r="A5" s="4" t="s">
        <v>677</v>
      </c>
      <c r="B5" s="4" t="s">
        <v>678</v>
      </c>
      <c r="C5" s="4" t="s">
        <v>6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0</v>
      </c>
      <c r="B1" s="2" t="s">
        <v>567</v>
      </c>
      <c r="C1" s="2" t="s">
        <v>571</v>
      </c>
      <c r="D1" s="2" t="s">
        <v>2</v>
      </c>
    </row>
    <row r="2" spans="1:4">
      <c r="A2" s="3" t="s">
        <v>406</v>
      </c>
    </row>
    <row r="3" spans="1:4">
      <c r="A3" s="4" t="s">
        <v>408</v>
      </c>
      <c r="C3" s="9" t="n">
        <v>0.067</v>
      </c>
    </row>
    <row r="4" spans="1:4">
      <c r="A4" s="4" t="s">
        <v>420</v>
      </c>
    </row>
    <row r="5" spans="1:4">
      <c r="A5" s="3" t="s">
        <v>406</v>
      </c>
    </row>
    <row r="6" spans="1:4">
      <c r="A6" s="4" t="s">
        <v>421</v>
      </c>
      <c r="D6" s="4" t="s">
        <v>422</v>
      </c>
    </row>
    <row r="7" spans="1:4">
      <c r="A7" s="4" t="s">
        <v>408</v>
      </c>
      <c r="B7" s="9" t="n">
        <v>0.0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03</v>
      </c>
      <c r="D1" s="2" t="s">
        <v>1</v>
      </c>
    </row>
    <row r="2" spans="1:5">
      <c r="B2" s="2" t="s">
        <v>2</v>
      </c>
      <c r="C2" s="2" t="s">
        <v>104</v>
      </c>
      <c r="D2" s="2" t="s">
        <v>2</v>
      </c>
      <c r="E2" s="2" t="s">
        <v>104</v>
      </c>
    </row>
    <row r="3" spans="1:5">
      <c r="A3" s="3" t="s">
        <v>127</v>
      </c>
    </row>
    <row r="4" spans="1:5">
      <c r="A4" s="4" t="s">
        <v>682</v>
      </c>
      <c r="B4" s="6" t="n">
        <v>27512</v>
      </c>
      <c r="C4" s="6" t="n">
        <v>-19036</v>
      </c>
      <c r="D4" s="6" t="n">
        <v>13414</v>
      </c>
      <c r="E4" s="6" t="n">
        <v>-21660</v>
      </c>
    </row>
    <row r="5" spans="1:5">
      <c r="A5" s="4" t="s">
        <v>683</v>
      </c>
      <c r="B5" s="5" t="n">
        <v>35678</v>
      </c>
      <c r="C5" s="5" t="n">
        <v>20129</v>
      </c>
      <c r="D5" s="5" t="n">
        <v>30645</v>
      </c>
      <c r="E5" s="5" t="n">
        <v>19848</v>
      </c>
    </row>
    <row r="6" spans="1:5">
      <c r="A6" s="4" t="s">
        <v>684</v>
      </c>
      <c r="B6" s="7" t="n">
        <v>0.77</v>
      </c>
      <c r="C6" s="7" t="n">
        <v>-0.95</v>
      </c>
      <c r="D6" s="7" t="n">
        <v>0.44</v>
      </c>
      <c r="E6" s="7" t="n">
        <v>-1.09</v>
      </c>
    </row>
    <row r="7" spans="1:5">
      <c r="A7" s="3" t="s">
        <v>685</v>
      </c>
    </row>
    <row r="8" spans="1:5">
      <c r="A8" s="4" t="s">
        <v>686</v>
      </c>
      <c r="B8" s="5" t="n">
        <v>148</v>
      </c>
      <c r="D8" s="5" t="n">
        <v>185</v>
      </c>
    </row>
    <row r="9" spans="1:5">
      <c r="A9" s="3" t="s">
        <v>132</v>
      </c>
    </row>
    <row r="10" spans="1:5">
      <c r="A10" s="4" t="s">
        <v>687</v>
      </c>
      <c r="B10" s="6" t="n">
        <v>27512</v>
      </c>
      <c r="C10" s="6" t="n">
        <v>-19036</v>
      </c>
      <c r="D10" s="6" t="n">
        <v>13414</v>
      </c>
      <c r="E10" s="6" t="n">
        <v>-21660</v>
      </c>
    </row>
    <row r="11" spans="1:5">
      <c r="A11" s="4" t="s">
        <v>688</v>
      </c>
      <c r="B11" s="5" t="n">
        <v>35826</v>
      </c>
      <c r="C11" s="5" t="n">
        <v>20129</v>
      </c>
      <c r="D11" s="5" t="n">
        <v>30830</v>
      </c>
      <c r="E11" s="5" t="n">
        <v>19848</v>
      </c>
    </row>
    <row r="12" spans="1:5">
      <c r="A12" s="4" t="s">
        <v>689</v>
      </c>
      <c r="B12" s="7" t="n">
        <v>0.77</v>
      </c>
      <c r="C12" s="7" t="n">
        <v>-0.95</v>
      </c>
      <c r="D12" s="7" t="n">
        <v>0.44</v>
      </c>
      <c r="E12" s="7" t="n">
        <v>-1.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3</v>
      </c>
      <c r="D1" s="2" t="s">
        <v>1</v>
      </c>
    </row>
    <row r="2" spans="1:5">
      <c r="B2" s="2" t="s">
        <v>2</v>
      </c>
      <c r="C2" s="2" t="s">
        <v>104</v>
      </c>
      <c r="D2" s="2" t="s">
        <v>2</v>
      </c>
      <c r="E2" s="2" t="s">
        <v>104</v>
      </c>
    </row>
    <row r="3" spans="1:5">
      <c r="A3" s="4" t="s">
        <v>691</v>
      </c>
    </row>
    <row r="4" spans="1:5">
      <c r="A4" s="3" t="s">
        <v>692</v>
      </c>
    </row>
    <row r="5" spans="1:5">
      <c r="A5" s="4" t="s">
        <v>693</v>
      </c>
      <c r="B5" s="6" t="n">
        <v>0</v>
      </c>
      <c r="C5" s="6" t="n">
        <v>200000</v>
      </c>
      <c r="E5" s="6" t="n">
        <v>300000</v>
      </c>
    </row>
    <row r="6" spans="1:5">
      <c r="A6" s="4" t="s">
        <v>694</v>
      </c>
    </row>
    <row r="7" spans="1:5">
      <c r="A7" s="3" t="s">
        <v>692</v>
      </c>
    </row>
    <row r="8" spans="1:5">
      <c r="A8" s="4" t="s">
        <v>693</v>
      </c>
      <c r="D8" s="6" t="n">
        <v>100000</v>
      </c>
    </row>
    <row r="9" spans="1:5">
      <c r="A9" s="4" t="s">
        <v>695</v>
      </c>
    </row>
    <row r="10" spans="1:5">
      <c r="A10" s="3" t="s">
        <v>692</v>
      </c>
    </row>
    <row r="11" spans="1:5">
      <c r="A11" s="4" t="s">
        <v>696</v>
      </c>
      <c r="B11" s="4" t="s">
        <v>697</v>
      </c>
      <c r="D11" s="4" t="s">
        <v>6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698</v>
      </c>
      <c r="B1" s="2" t="s">
        <v>1</v>
      </c>
    </row>
    <row r="2" spans="1:2">
      <c r="B2" s="2" t="s">
        <v>2</v>
      </c>
    </row>
    <row r="3" spans="1:2">
      <c r="A3" s="4" t="s">
        <v>348</v>
      </c>
    </row>
    <row r="4" spans="1:2">
      <c r="A4" s="3" t="s">
        <v>699</v>
      </c>
    </row>
    <row r="5" spans="1:2">
      <c r="A5" s="4" t="s">
        <v>700</v>
      </c>
      <c r="B5" s="4" t="s">
        <v>7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2</v>
      </c>
      <c r="B1" s="2" t="s">
        <v>366</v>
      </c>
    </row>
    <row r="2" spans="1:3">
      <c r="A2" s="3" t="s">
        <v>699</v>
      </c>
    </row>
    <row r="3" spans="1:3">
      <c r="A3" s="4" t="s">
        <v>12</v>
      </c>
      <c r="B3" s="6" t="n">
        <v>27435</v>
      </c>
    </row>
    <row r="4" spans="1:3">
      <c r="A4" s="4" t="s">
        <v>481</v>
      </c>
      <c r="B4" s="5" t="n">
        <v>36549</v>
      </c>
    </row>
    <row r="5" spans="1:3">
      <c r="A5" s="4" t="s">
        <v>482</v>
      </c>
      <c r="B5" s="5" t="n">
        <v>36503</v>
      </c>
    </row>
    <row r="6" spans="1:3">
      <c r="A6" s="4" t="s">
        <v>483</v>
      </c>
      <c r="B6" s="5" t="n">
        <v>36503</v>
      </c>
    </row>
    <row r="7" spans="1:3">
      <c r="A7" s="4" t="s">
        <v>484</v>
      </c>
      <c r="B7" s="5" t="n">
        <v>34608</v>
      </c>
    </row>
    <row r="8" spans="1:3">
      <c r="A8" s="4" t="s">
        <v>485</v>
      </c>
      <c r="B8" s="5" t="n">
        <v>231940</v>
      </c>
    </row>
    <row r="9" spans="1:3">
      <c r="A9" s="4" t="s">
        <v>139</v>
      </c>
      <c r="B9" s="5" t="n">
        <v>403538</v>
      </c>
    </row>
    <row r="10" spans="1:3">
      <c r="A10" s="4" t="s">
        <v>703</v>
      </c>
    </row>
    <row r="11" spans="1:3">
      <c r="A11" s="3" t="s">
        <v>699</v>
      </c>
    </row>
    <row r="12" spans="1:3">
      <c r="A12" s="4" t="s">
        <v>12</v>
      </c>
      <c r="B12" s="5" t="n">
        <v>14562</v>
      </c>
      <c r="C12" s="4" t="s">
        <v>550</v>
      </c>
    </row>
    <row r="13" spans="1:3">
      <c r="A13" s="4" t="s">
        <v>481</v>
      </c>
      <c r="B13" s="5" t="n">
        <v>19416</v>
      </c>
      <c r="C13" s="4" t="s">
        <v>550</v>
      </c>
    </row>
    <row r="14" spans="1:3">
      <c r="A14" s="4" t="s">
        <v>482</v>
      </c>
      <c r="B14" s="5" t="n">
        <v>19416</v>
      </c>
      <c r="C14" s="4" t="s">
        <v>550</v>
      </c>
    </row>
    <row r="15" spans="1:3">
      <c r="A15" s="4" t="s">
        <v>483</v>
      </c>
      <c r="B15" s="5" t="n">
        <v>19416</v>
      </c>
      <c r="C15" s="4" t="s">
        <v>550</v>
      </c>
    </row>
    <row r="16" spans="1:3">
      <c r="A16" s="4" t="s">
        <v>484</v>
      </c>
      <c r="B16" s="5" t="n">
        <v>18047</v>
      </c>
      <c r="C16" s="4" t="s">
        <v>550</v>
      </c>
    </row>
    <row r="17" spans="1:3">
      <c r="A17" s="4" t="s">
        <v>485</v>
      </c>
      <c r="B17" s="5" t="n">
        <v>92395</v>
      </c>
      <c r="C17" s="4" t="s">
        <v>550</v>
      </c>
    </row>
    <row r="18" spans="1:3">
      <c r="A18" s="4" t="s">
        <v>139</v>
      </c>
      <c r="B18" s="5" t="n">
        <v>183252</v>
      </c>
      <c r="C18" s="4" t="s">
        <v>550</v>
      </c>
    </row>
    <row r="19" spans="1:3">
      <c r="A19" s="4" t="s">
        <v>704</v>
      </c>
    </row>
    <row r="20" spans="1:3">
      <c r="A20" s="3" t="s">
        <v>699</v>
      </c>
    </row>
    <row r="21" spans="1:3">
      <c r="A21" s="4" t="s">
        <v>12</v>
      </c>
      <c r="B21" s="5" t="n">
        <v>12873</v>
      </c>
      <c r="C21" s="4" t="s">
        <v>705</v>
      </c>
    </row>
    <row r="22" spans="1:3">
      <c r="A22" s="4" t="s">
        <v>481</v>
      </c>
      <c r="B22" s="5" t="n">
        <v>17133</v>
      </c>
      <c r="C22" s="4" t="s">
        <v>705</v>
      </c>
    </row>
    <row r="23" spans="1:3">
      <c r="A23" s="4" t="s">
        <v>482</v>
      </c>
      <c r="B23" s="5" t="n">
        <v>17087</v>
      </c>
      <c r="C23" s="4" t="s">
        <v>705</v>
      </c>
    </row>
    <row r="24" spans="1:3">
      <c r="A24" s="4" t="s">
        <v>483</v>
      </c>
      <c r="B24" s="5" t="n">
        <v>17087</v>
      </c>
      <c r="C24" s="4" t="s">
        <v>705</v>
      </c>
    </row>
    <row r="25" spans="1:3">
      <c r="A25" s="4" t="s">
        <v>484</v>
      </c>
      <c r="B25" s="5" t="n">
        <v>16561</v>
      </c>
      <c r="C25" s="4" t="s">
        <v>705</v>
      </c>
    </row>
    <row r="26" spans="1:3">
      <c r="A26" s="4" t="s">
        <v>485</v>
      </c>
      <c r="B26" s="5" t="n">
        <v>139545</v>
      </c>
      <c r="C26" s="4" t="s">
        <v>705</v>
      </c>
    </row>
    <row r="27" spans="1:3">
      <c r="A27" s="4" t="s">
        <v>139</v>
      </c>
      <c r="B27" s="6" t="n">
        <v>220286</v>
      </c>
      <c r="C27" s="4" t="s">
        <v>705</v>
      </c>
    </row>
    <row r="28" spans="1:3"/>
    <row r="29" spans="1:3">
      <c r="A29" s="4" t="s">
        <v>550</v>
      </c>
      <c r="B29" s="4" t="s">
        <v>706</v>
      </c>
    </row>
    <row r="30" spans="1:3">
      <c r="A30" s="4" t="s">
        <v>705</v>
      </c>
      <c r="B30" s="4" t="s">
        <v>707</v>
      </c>
    </row>
  </sheetData>
  <mergeCells count="4">
    <mergeCell ref="B1:C1"/>
    <mergeCell ref="A28:C28"/>
    <mergeCell ref="B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708</v>
      </c>
      <c r="B1" s="2" t="s">
        <v>1</v>
      </c>
      <c r="C1" s="2" t="s">
        <v>709</v>
      </c>
    </row>
    <row r="2" spans="1:4">
      <c r="B2" s="2" t="s">
        <v>2</v>
      </c>
      <c r="C2" s="2" t="s">
        <v>710</v>
      </c>
      <c r="D2" s="2" t="s">
        <v>711</v>
      </c>
    </row>
    <row r="3" spans="1:4">
      <c r="A3" s="3" t="s">
        <v>712</v>
      </c>
    </row>
    <row r="4" spans="1:4">
      <c r="A4" s="4" t="s">
        <v>713</v>
      </c>
      <c r="B4" s="4" t="s">
        <v>714</v>
      </c>
      <c r="D4" s="4" t="s">
        <v>715</v>
      </c>
    </row>
    <row r="5" spans="1:4">
      <c r="A5" s="4" t="s">
        <v>716</v>
      </c>
    </row>
    <row r="6" spans="1:4">
      <c r="A6" s="3" t="s">
        <v>712</v>
      </c>
    </row>
    <row r="7" spans="1:4">
      <c r="A7" s="4" t="s">
        <v>717</v>
      </c>
      <c r="C7" s="4" t="s">
        <v>718</v>
      </c>
    </row>
    <row r="8" spans="1:4">
      <c r="A8" s="4" t="s">
        <v>719</v>
      </c>
      <c r="C8" s="6" t="n">
        <v>0</v>
      </c>
    </row>
    <row r="9" spans="1:4">
      <c r="A9" s="4" t="s">
        <v>720</v>
      </c>
      <c r="C9" s="5" t="n">
        <v>0</v>
      </c>
    </row>
    <row r="10" spans="1:4">
      <c r="A10" s="4" t="s">
        <v>721</v>
      </c>
      <c r="C10" s="6"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2</v>
      </c>
      <c r="B1" s="2" t="s">
        <v>2</v>
      </c>
      <c r="C1" s="2" t="s">
        <v>570</v>
      </c>
    </row>
    <row r="2" spans="1:3">
      <c r="A2" s="4" t="s">
        <v>608</v>
      </c>
    </row>
    <row r="3" spans="1:3">
      <c r="A3" s="3" t="s">
        <v>723</v>
      </c>
    </row>
    <row r="4" spans="1:3">
      <c r="A4" s="4" t="s">
        <v>612</v>
      </c>
      <c r="B4" s="4" t="s">
        <v>613</v>
      </c>
      <c r="C4" s="4" t="s">
        <v>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4</v>
      </c>
    </row>
    <row r="3" spans="1:3">
      <c r="A3" s="3" t="s">
        <v>179</v>
      </c>
    </row>
    <row r="4" spans="1:3">
      <c r="A4" s="4" t="s">
        <v>131</v>
      </c>
      <c r="B4" s="6" t="n">
        <v>13414</v>
      </c>
      <c r="C4" s="6" t="n">
        <v>-21660</v>
      </c>
    </row>
    <row r="5" spans="1:3">
      <c r="A5" s="3" t="s">
        <v>180</v>
      </c>
    </row>
    <row r="6" spans="1:3">
      <c r="A6" s="4" t="s">
        <v>111</v>
      </c>
      <c r="B6" s="5" t="n">
        <v>68708</v>
      </c>
      <c r="C6" s="5" t="n">
        <v>64233</v>
      </c>
    </row>
    <row r="7" spans="1:3">
      <c r="A7" s="4" t="s">
        <v>181</v>
      </c>
      <c r="B7" s="5" t="n">
        <v>22206</v>
      </c>
      <c r="C7" s="5" t="n">
        <v>13763</v>
      </c>
    </row>
    <row r="8" spans="1:3">
      <c r="A8" s="4" t="s">
        <v>146</v>
      </c>
      <c r="B8" s="5" t="n">
        <v>6553</v>
      </c>
      <c r="C8" s="5" t="n">
        <v>3960</v>
      </c>
    </row>
    <row r="9" spans="1:3">
      <c r="A9" s="4" t="s">
        <v>182</v>
      </c>
      <c r="B9" s="5" t="n">
        <v>-214</v>
      </c>
    </row>
    <row r="10" spans="1:3">
      <c r="A10" s="4" t="s">
        <v>183</v>
      </c>
      <c r="B10" s="5" t="n">
        <v>-24808</v>
      </c>
      <c r="C10" s="5" t="n">
        <v>20792</v>
      </c>
    </row>
    <row r="11" spans="1:3">
      <c r="A11" s="4" t="s">
        <v>184</v>
      </c>
      <c r="B11" s="5" t="n">
        <v>-746</v>
      </c>
      <c r="C11" s="5" t="n">
        <v>-2347</v>
      </c>
    </row>
    <row r="12" spans="1:3">
      <c r="A12" s="4" t="s">
        <v>185</v>
      </c>
      <c r="B12" s="5" t="n">
        <v>-6</v>
      </c>
      <c r="C12" s="5" t="n">
        <v>-1820</v>
      </c>
    </row>
    <row r="13" spans="1:3">
      <c r="A13" s="4" t="s">
        <v>186</v>
      </c>
      <c r="B13" s="5" t="n">
        <v>1201</v>
      </c>
      <c r="C13" s="5" t="n">
        <v>1114</v>
      </c>
    </row>
    <row r="14" spans="1:3">
      <c r="A14" s="4" t="s">
        <v>187</v>
      </c>
      <c r="B14" s="5" t="n">
        <v>665</v>
      </c>
      <c r="C14" s="5" t="n">
        <v>663</v>
      </c>
    </row>
    <row r="15" spans="1:3">
      <c r="A15" s="3" t="s">
        <v>188</v>
      </c>
    </row>
    <row r="16" spans="1:3">
      <c r="A16" s="4" t="s">
        <v>55</v>
      </c>
      <c r="B16" s="5" t="n">
        <v>52182</v>
      </c>
      <c r="C16" s="5" t="n">
        <v>-35420</v>
      </c>
    </row>
    <row r="17" spans="1:3">
      <c r="A17" s="4" t="s">
        <v>65</v>
      </c>
      <c r="B17" s="5" t="n">
        <v>-15</v>
      </c>
      <c r="C17" s="5" t="n">
        <v>-1397</v>
      </c>
    </row>
    <row r="18" spans="1:3">
      <c r="A18" s="4" t="s">
        <v>189</v>
      </c>
      <c r="B18" s="5" t="n">
        <v>-56047</v>
      </c>
      <c r="C18" s="5" t="n">
        <v>8956</v>
      </c>
    </row>
    <row r="19" spans="1:3">
      <c r="A19" s="4" t="s">
        <v>190</v>
      </c>
      <c r="B19" s="5" t="n">
        <v>83093</v>
      </c>
      <c r="C19" s="5" t="n">
        <v>50837</v>
      </c>
    </row>
    <row r="20" spans="1:3">
      <c r="A20" s="3" t="s">
        <v>191</v>
      </c>
    </row>
    <row r="21" spans="1:3">
      <c r="A21" s="4" t="s">
        <v>192</v>
      </c>
      <c r="B21" s="5" t="n">
        <v>-177334</v>
      </c>
      <c r="C21" s="5" t="n">
        <v>-124045</v>
      </c>
    </row>
    <row r="22" spans="1:3">
      <c r="A22" s="4" t="s">
        <v>193</v>
      </c>
      <c r="B22" s="5" t="n">
        <v>-193</v>
      </c>
      <c r="C22" s="5" t="n">
        <v>-768</v>
      </c>
    </row>
    <row r="23" spans="1:3">
      <c r="A23" s="4" t="s">
        <v>194</v>
      </c>
      <c r="B23" s="5" t="n">
        <v>16</v>
      </c>
      <c r="C23" s="5" t="n">
        <v>10348</v>
      </c>
    </row>
    <row r="24" spans="1:3">
      <c r="A24" s="4" t="s">
        <v>195</v>
      </c>
      <c r="B24" s="5" t="n">
        <v>12894</v>
      </c>
    </row>
    <row r="25" spans="1:3">
      <c r="A25" s="4" t="s">
        <v>196</v>
      </c>
      <c r="B25" s="5" t="n">
        <v>-53</v>
      </c>
    </row>
    <row r="26" spans="1:3">
      <c r="A26" s="4" t="s">
        <v>197</v>
      </c>
      <c r="B26" s="5" t="n">
        <v>-164670</v>
      </c>
      <c r="C26" s="5" t="n">
        <v>-114465</v>
      </c>
    </row>
    <row r="27" spans="1:3">
      <c r="A27" s="3" t="s">
        <v>198</v>
      </c>
    </row>
    <row r="28" spans="1:3">
      <c r="A28" s="4" t="s">
        <v>199</v>
      </c>
      <c r="B28" s="5" t="n">
        <v>-3361</v>
      </c>
      <c r="C28" s="5" t="n">
        <v>-56</v>
      </c>
    </row>
    <row r="29" spans="1:3">
      <c r="A29" s="4" t="s">
        <v>200</v>
      </c>
      <c r="B29" s="5" t="n">
        <v>-182</v>
      </c>
      <c r="C29" s="5" t="n">
        <v>-181</v>
      </c>
    </row>
    <row r="30" spans="1:3">
      <c r="A30" s="4" t="s">
        <v>201</v>
      </c>
      <c r="B30" s="5" t="n">
        <v>95000</v>
      </c>
      <c r="C30" s="5" t="n">
        <v>60000</v>
      </c>
    </row>
    <row r="31" spans="1:3">
      <c r="A31" s="4" t="s">
        <v>147</v>
      </c>
      <c r="B31" s="5" t="n">
        <v>-31</v>
      </c>
      <c r="C31" s="5" t="n">
        <v>-170</v>
      </c>
    </row>
    <row r="32" spans="1:3">
      <c r="A32" s="4" t="s">
        <v>202</v>
      </c>
      <c r="B32" s="5" t="n">
        <v>-6360</v>
      </c>
      <c r="C32" s="5" t="n">
        <v>-1140</v>
      </c>
    </row>
    <row r="33" spans="1:3">
      <c r="A33" s="4" t="s">
        <v>203</v>
      </c>
      <c r="B33" s="5" t="n">
        <v>85066</v>
      </c>
      <c r="C33" s="5" t="n">
        <v>58453</v>
      </c>
    </row>
    <row r="34" spans="1:3">
      <c r="A34" s="4" t="s">
        <v>204</v>
      </c>
      <c r="B34" s="5" t="n">
        <v>3489</v>
      </c>
      <c r="C34" s="5" t="n">
        <v>-5175</v>
      </c>
    </row>
    <row r="35" spans="1:3">
      <c r="A35" s="4" t="s">
        <v>205</v>
      </c>
      <c r="B35" s="5" t="n">
        <v>5959</v>
      </c>
      <c r="C35" s="5" t="n">
        <v>17224</v>
      </c>
    </row>
    <row r="36" spans="1:3">
      <c r="A36" s="4" t="s">
        <v>206</v>
      </c>
      <c r="B36" s="5" t="n">
        <v>9448</v>
      </c>
      <c r="C36" s="5" t="n">
        <v>12049</v>
      </c>
    </row>
    <row r="37" spans="1:3">
      <c r="A37" s="3" t="s">
        <v>207</v>
      </c>
    </row>
    <row r="38" spans="1:3">
      <c r="A38" s="4" t="s">
        <v>208</v>
      </c>
      <c r="B38" s="5" t="n">
        <v>25884</v>
      </c>
      <c r="C38" s="5" t="n">
        <v>24809</v>
      </c>
    </row>
    <row r="39" spans="1:3">
      <c r="A39" s="3" t="s">
        <v>209</v>
      </c>
    </row>
    <row r="40" spans="1:3">
      <c r="A40" s="4" t="s">
        <v>210</v>
      </c>
      <c r="B40" s="5" t="n">
        <v>750</v>
      </c>
      <c r="C40" s="5" t="n">
        <v>208</v>
      </c>
    </row>
    <row r="41" spans="1:3">
      <c r="A41" s="4" t="s">
        <v>211</v>
      </c>
      <c r="C41" s="5" t="n">
        <v>174</v>
      </c>
    </row>
    <row r="42" spans="1:3">
      <c r="A42" s="4" t="s">
        <v>212</v>
      </c>
      <c r="B42" s="5" t="n">
        <v>41668</v>
      </c>
      <c r="C42" s="5" t="n">
        <v>26257</v>
      </c>
    </row>
    <row r="43" spans="1:3">
      <c r="A43" s="4" t="s">
        <v>213</v>
      </c>
      <c r="C43" s="6" t="n">
        <v>90020</v>
      </c>
    </row>
    <row r="44" spans="1:3">
      <c r="A44" s="4" t="s">
        <v>214</v>
      </c>
      <c r="B44" s="6" t="n">
        <v>275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2:04Z</dcterms:created>
  <dcterms:modified xmlns:dcterms="http://purl.org/dc/terms/" xmlns:xsi="http://www.w3.org/2001/XMLSchema-instance" xsi:type="dcterms:W3CDTF">2019-08-08T16:02:04Z</dcterms:modified>
</cp:coreProperties>
</file>